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Operations" sheetId="8" r:id="rId8"/>
    <s:sheet name="Summary of Significant Accounti" sheetId="9" r:id="rId9"/>
    <s:sheet name="Fair Value Measurements" sheetId="10" r:id="rId10"/>
    <s:sheet name="Marketable Securities" sheetId="11" r:id="rId11"/>
    <s:sheet name="Goodwill and Other Intangible A" sheetId="12" r:id="rId12"/>
    <s:sheet name="Stockholders' Equity" sheetId="13" r:id="rId13"/>
    <s:sheet name="Stock-Based Compensation" sheetId="14" r:id="rId14"/>
    <s:sheet name="U.S. Government Agreement, Join" sheetId="15" r:id="rId15"/>
    <s:sheet name="Master Services Agreement with " sheetId="16" r:id="rId16"/>
    <s:sheet name="License agreement with Wyeth Ho" sheetId="17" r:id="rId17"/>
    <s:sheet name="Summary of Significant Accoun18" sheetId="18" r:id="rId18"/>
    <s:sheet name="Summary of Significant Accoun19" sheetId="19" r:id="rId19"/>
    <s:sheet name="Fair Value Measurements (Tables" sheetId="20" r:id="rId20"/>
    <s:sheet name="Marketable Securities (Tables)" sheetId="21" r:id="rId21"/>
    <s:sheet name="Goodwill and Other Intangible22" sheetId="22" r:id="rId22"/>
    <s:sheet name="Stock-Based Compensation (Table" sheetId="23" r:id="rId23"/>
    <s:sheet name="Summary of Significant Accoun24" sheetId="24" r:id="rId24"/>
    <s:sheet name="Summary of Significant Accoun25" sheetId="25" r:id="rId25"/>
    <s:sheet name="Fair Value Measurements (Fair v" sheetId="26" r:id="rId26"/>
    <s:sheet name="Marketable Securities (Marketab" sheetId="27" r:id="rId27"/>
    <s:sheet name="Marketable Securities (Narrativ" sheetId="28" r:id="rId28"/>
    <s:sheet name="Goodwill and Other Intangible29" sheetId="29" r:id="rId29"/>
    <s:sheet name="Goodwill and Other Intangible30" sheetId="30" r:id="rId30"/>
    <s:sheet name="Goodwill and Other Intangible31" sheetId="31" r:id="rId31"/>
    <s:sheet name="Goodwill and Other Intangible32" sheetId="32" r:id="rId32"/>
    <s:sheet name="Stockholders' Equity (Narrative" sheetId="33" r:id="rId33"/>
    <s:sheet name="Stock-Based Compensation (Summa" sheetId="34" r:id="rId34"/>
    <s:sheet name="Stock-Based Compensation (Assum" sheetId="35" r:id="rId35"/>
    <s:sheet name="Stock-Based Compensation (Sum36" sheetId="36" r:id="rId36"/>
    <s:sheet name="Stock-Based Compensation (Stock" sheetId="37" r:id="rId37"/>
    <s:sheet name="Stock-Based Compensation (Narra" sheetId="38" r:id="rId38"/>
    <s:sheet name="U.S. Government Agreement, Jo39" sheetId="39" r:id="rId39"/>
    <s:sheet name="Master Services Agreement wit40" sheetId="40" r:id="rId40"/>
    <s:sheet name="License agreement with Wyeth 41" sheetId="41" r:id="rId41"/>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OVAVAX INC</t>
  </si>
  <si>
    <t>Entity Central Index Key</t>
  </si>
  <si>
    <t>Current Fiscal Year End Date</t>
  </si>
  <si>
    <t>--12-31</t>
  </si>
  <si>
    <t>Entity Filer Category</t>
  </si>
  <si>
    <t>Large Accelerated Filer</t>
  </si>
  <si>
    <t>Trading Symbol</t>
  </si>
  <si>
    <t>NVAX</t>
  </si>
  <si>
    <t>Entity Common Stock, Shares Outstanding</t>
  </si>
  <si>
    <t>CONSOLIDATED BALANCE SHEETS - USD ($) $ in Thousands</t>
  </si>
  <si>
    <t>Dec. 31, 2014</t>
  </si>
  <si>
    <t>Current assets:</t>
  </si>
  <si>
    <t>Cash and cash equivalents</t>
  </si>
  <si>
    <t>Marketable securities</t>
  </si>
  <si>
    <t>Restricted cash</t>
  </si>
  <si>
    <t>Accounts receivable - billed</t>
  </si>
  <si>
    <t>Account receivable - unbilled</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Current portion of notes payable</t>
  </si>
  <si>
    <t>Deferred rent</t>
  </si>
  <si>
    <t>Other current liabilities</t>
  </si>
  <si>
    <t>Total current liabilities</t>
  </si>
  <si>
    <t>Deferred revenue</t>
  </si>
  <si>
    <t>Non-current portion of notes payable</t>
  </si>
  <si>
    <t>Other non-current liabilities</t>
  </si>
  <si>
    <t>Total liabilities</t>
  </si>
  <si>
    <t>Commitments and contingences</t>
  </si>
  <si>
    <t>Stockholders’ equity:</t>
  </si>
  <si>
    <t>Preferred stock, $0.01 par value, 2,000,000 shares authorized; no shares issued and outstanding as of June 30, 2015 and December 31, 2014, respectively</t>
  </si>
  <si>
    <t>Common stock, $0.01 par value, 600,000,000 shares authorized at June 30, 2015 and 300,000,000 shares authorized at December 31, 2014; 269,095,405 shares issued and 268,639,975 shares outstanding at June 30, 2015 and 239,287,294 shares issued and 238,831,864 shares outstanding at December 31, 2014</t>
  </si>
  <si>
    <t>Additional paid-in capital</t>
  </si>
  <si>
    <t>Accumulated deficit</t>
  </si>
  <si>
    <t>Treasury stock, 455,430 shares, cost basis at both June 30, 2015 and December 31, 2014</t>
  </si>
  <si>
    <t>Accumulated other comprehensive loss</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3 Months Ended</t>
  </si>
  <si>
    <t>Jun. 30, 2014</t>
  </si>
  <si>
    <t>Revenue:</t>
  </si>
  <si>
    <t>Government contracts</t>
  </si>
  <si>
    <t>Research and development collaborations</t>
  </si>
  <si>
    <t>Total revenue</t>
  </si>
  <si>
    <t>Costs and expenses:</t>
  </si>
  <si>
    <t>Cost of government contracts revenue</t>
  </si>
  <si>
    <t>Research and development</t>
  </si>
  <si>
    <t>General and administrative</t>
  </si>
  <si>
    <t>Total costs and expenses</t>
  </si>
  <si>
    <t>Loss from operations</t>
  </si>
  <si>
    <t>Other income (expense):</t>
  </si>
  <si>
    <t>Investment income</t>
  </si>
  <si>
    <t>Interest expense</t>
  </si>
  <si>
    <t>Other income (expense)</t>
  </si>
  <si>
    <t>Realized gains on marketable securities</t>
  </si>
  <si>
    <t>Net loss</t>
  </si>
  <si>
    <t>Basic and diluted net loss per share</t>
  </si>
  <si>
    <t>Basic and diluted weighted average number of common shares outstanding (in shares)</t>
  </si>
  <si>
    <t>CONSOLIDATED STATEMENTS OF COMPREHENSIVE LOSS - USD ($) $ in Thousands</t>
  </si>
  <si>
    <t>Other comprehensive income (loss):</t>
  </si>
  <si>
    <t>Net unrealized gains (losses) on investments available-for-sale</t>
  </si>
  <si>
    <t>Reclassification adjustment for gains included in net loss</t>
  </si>
  <si>
    <t>Foreign currency translation adjustment</t>
  </si>
  <si>
    <t>Other comprehensive income (loss)</t>
  </si>
  <si>
    <t>Comprehensive loss</t>
  </si>
  <si>
    <t>CONSOLIDATED STATEMENTS OF CASH FLOWS - USD ($) $ in Thousands</t>
  </si>
  <si>
    <t>Operating Activities:</t>
  </si>
  <si>
    <t>Reconciliation of net loss to net cash used in operating activities:</t>
  </si>
  <si>
    <t>Depreciation and amortization</t>
  </si>
  <si>
    <t>Amortization of net premiums on marketable securities</t>
  </si>
  <si>
    <t>Non-cash stock-based compensation</t>
  </si>
  <si>
    <t>Other</t>
  </si>
  <si>
    <t>Changes in operating assets and liabilities:</t>
  </si>
  <si>
    <t>Accounts receivable - unbilled</t>
  </si>
  <si>
    <t>Prepaid expenses and other assets</t>
  </si>
  <si>
    <t>Accounts payable and accrued expenses</t>
  </si>
  <si>
    <t>Net cash used in operating activities</t>
  </si>
  <si>
    <t>Investing Activities:</t>
  </si>
  <si>
    <t>Capital expenditures</t>
  </si>
  <si>
    <t>Proceeds from disposal of property and equipment</t>
  </si>
  <si>
    <t>Proceeds from maturities of marketable securities</t>
  </si>
  <si>
    <t>Purchases of marketable securities</t>
  </si>
  <si>
    <t>Net cash used in investing activities</t>
  </si>
  <si>
    <t>Financing Activities:</t>
  </si>
  <si>
    <t>Principal payments on capital leases</t>
  </si>
  <si>
    <t>Principal payments on notes payable</t>
  </si>
  <si>
    <t>Changes in restricted cash</t>
  </si>
  <si>
    <t>Cash paid with the Novavax AB acquisition</t>
  </si>
  <si>
    <t>Net proceeds from sales of common stock</t>
  </si>
  <si>
    <t>Proceeds from the exercise of stock options and employee stock purchases</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 of non-cash activities:</t>
  </si>
  <si>
    <t>Property and equipment purchases included in accounts payable and accrued expenses</t>
  </si>
  <si>
    <t>Sale of common stock under the Sales Agreement not settled at quarter-end</t>
  </si>
  <si>
    <t>Supplemental disclosure of cash flow information:</t>
  </si>
  <si>
    <t>Cash payments of interest</t>
  </si>
  <si>
    <t>Organization</t>
  </si>
  <si>
    <t>Organization [Abstract]</t>
  </si>
  <si>
    <t xml:space="preserve"> Note 1  Organization Novavax, Inc. (“Novavax,” and together with its wholly owned subsidiary “Novavax AB,” the “Company”) is a clinical-stage vaccine company focused on the discovery, development and commercialization of recombinant nanoparticle vaccines and adjuvants. The Company’s product pipeline targets a variety of infectious diseases with vaccine candidates currently in clinical development for respiratory syncytial virus (“RSV”), seasonal influenza, pandemic influenza and Ebola virus (“EBOV”). The Company has additional preclinical stage programs in a variety of infectious diseases, including Middle East Respiratory Syndrome (“MERS”).</t>
  </si>
  <si>
    <t>Operations</t>
  </si>
  <si>
    <t>Operations [Abstract]</t>
  </si>
  <si>
    <t xml:space="preserve"> Note 2  Operations The Company’s vaccine candidates currently under development, some of which include adjuvants, will require significant additional research and development efforts that include extensive preclinical studies and clinical testing, and regulatory approval prior to commercial use. As a clinical-stage vaccine company, the Company has primarily funded its operations from proceeds through the sale of its common stock in equity offerings and revenue under its contract with the Department of Health and Human Services, Biomedical Advanced Research and Development Authority (“HHS BARDA”) and, to a lesser degree, revenue under its prior contract with PATH Vaccine Solutions (“PATH”). Management regularly reviews the Company’s cash and cash equivalents and marketable securities relative to its operating budget and forecast to monitor the sufficiency of the Company’s working capital, and anticipates continuing to draw upon available sources of capital to support its product development activities.</t>
  </si>
  <si>
    <t>Summary of Significant Accounting Policies</t>
  </si>
  <si>
    <t>Summary of Significant Accounting Policies [Abstract]</t>
  </si>
  <si>
    <t xml:space="preserve"> Note 3  Summary of Significant Accounting Policies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June 30, 2015, the consolidated statements of operations and the consolidated statements of comprehensive loss for the three and six months ended June 30, 2015 and 2014 and the consolidated statements of cash flows for the six months ended June 30, 2015 and 2014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8.7 6.5 The accompanying unaudited consolidated financial statements should be read in conjunction with the financial statements and notes thereto included in the Company’s Annual Report on Form 10-K for the year ended December 31, 2014. Results for this or any interim period are not necessarily indicative of results for any future interim period or for the entire year. The Company operates in one business segment.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onsist of highly liquid investments with maturities of three months or less from the date of purchase. June 30, December 31, 2015 2014 Cash $ 13,203 $ 4,481 Money market funds 125,090 20,354 Government-backed security 28,000 7,500 Asset-backed securities 1,091  Cash and cash equivalents $ 167,384 $ 32,335 Cash equivalents are recorded at cost plus accrued interest, which approximate fair value due to their short-term nature.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Marketable securities consist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net in the consolidated statements of operations. The Company’s current restricted cash at December 31, 2014 includes payments received under the prior PATH agreement (See Note 9) until such time as the Company has paid for the outside services performed under the agreement. In addition, the Company’s non-current restricted cash with respect to its manufacturing, laboratory and office space in Gaithersburg, Maryland functions as collateral for letters of credit, which serve as security deposits for the duration of the leases. At June 30, 2015 and December 31, 2014, non-current restricted cash is $ 0.8 The Company performs research and development for U.S. Government agencies and other collaborators under cost reimbursable and fixed price contracts, including license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cost of government contracts revenue. The Company’s HHS BARDA contract provides the U.S. government the ability to terminate the contract for convenience or to terminate for default if the Company fails to meet its obligations as set forth in the statement of work. The Company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with agencies of the U.S. Government, such as the HHS BARDA contract, are provisional payments subject to adjustment upon annual audit by the government. An audit of fiscal year 2013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The Company’s collaborative research and development agreements may include an upfront payment,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 Net loss per share is computed using the weighted average number of shares of common stock outstanding. All outstanding stock options and unvested restricted stock awards totaling 23,248,254 16,514,230 In May 2014, the Financial Accounting Standards Board (“FASB”) issued ASU 2014-09, Revenue from Contracts with Customers (Topic 606) Revenue Recognition</t>
  </si>
  <si>
    <t>Fair Value Measurements</t>
  </si>
  <si>
    <t>Fair Value Measurements [Abstract]</t>
  </si>
  <si>
    <t xml:space="preserve"> Note 4  Fair Value Measurements Fair Value at June 30, 2015 Fair Value at December 31, 2014 Assets Level 1 Level 2 Level 3 Level 1 Level 2 Level 3 Money market funds $ 125,090 $  $  $ 20,354 $  $  Government-backed security  28,000   7,500  Asset-backed securities  49,466   46,624  Corporate debt securities  99,179   89,097  Total cash equivalents and marketable securities $ 125,090 $ 176,645 $  $ 20,354 $ 143,221 $  During the six months ended June 30, 2015, the Company did not have any transfers between levels. The amounts in the Company’s consolidated balance sheet for accounts receivable  billed, accounts receivable  unbilled and accounts payable approximate fair value due to their short-term nature. Based on borrowing rates available to the Company, the fair value of capital lease and notes payable approximates their carrying value.</t>
  </si>
  <si>
    <t>Marketable Securities</t>
  </si>
  <si>
    <t>Investments [Abstract]</t>
  </si>
  <si>
    <t xml:space="preserve"> Note 5  Marketable Securities June 30, 2015 December 31, 2014 Gross Gross Gross Gross Amortized Unrealized Unrealized Amortized Unrealized Unrealized Cost Gains Losses Fair Value Cost Gains Losses Fair Value Asset-backed securities $ 48,381 $ 1 $ (7) $ 48,375 $ 46,660 $  $ (36) $ 46,624 Corporate debt securities 99,189 17 (27) 99,179 89,126 8 (37) 89,097 Total $ 147,570 $ 18 $ (34) $ 147,554 $ 135,786 $ 8 $ (73) $ 135,721 Marketable Securities  Unrealized Losses The Company owned 47 33 0.1</t>
  </si>
  <si>
    <t>Goodwill and Other Intangible Assets</t>
  </si>
  <si>
    <t>Goodwill and Other Intangible Assets [Abstract]</t>
  </si>
  <si>
    <t xml:space="preserve"> Note 6  Goodwill and Other Intangible Assets Goodwill Amount Balance at December 31, 2014 $ 54,612 Currency translation adjustments (1,305) Balance at June 30, 2015 $ 53,307 Identifiable Intangible Assets June 30, 2015 December 31, 2014 Gross Gross Carrying Accumulated Intangible Carrying Accumulated Intangible Amount Amortization Assets, Net Amount Amortization Assets, Net Finite-lived intangible assets: Proprietary adjuvant technology $ 8,969 $ (860) $ 8,109 $ 9,565 $ (678) $ 8,887 Collaboration agreements 4,049 (798) 3,251 4,319 (629) 3,690 Total identifiable intangible assets $ 13,018 $ (1,658) $ 11,360 $ 13,884 $ (1,307) $ 12,577 Amortization expense for the six months ended June 30, 2015 and 2014 was $ 0.4 0.6 Year Amount 2015 (remainder) $ 433 2016 865 2017 865 2018 865 2019 865 2020 865 </t>
  </si>
  <si>
    <t>Stockholders' Equity</t>
  </si>
  <si>
    <t>Stockholders' Equity [Abstract]</t>
  </si>
  <si>
    <t xml:space="preserve"> Note 7  Stockholders’ Equity On June 18, 2015, the Company’s stockholders of record as of April 20, 2015 approved the amendment to the Company’s Amended and Restated Certificate of Incorporation (the “Charter Amendment”) to increase the total number of shares of common stock that the Company is authorized to issue from 300,000,000 600,000,000 In March 2015, the Company completed a public offering of 27,758,620 3,620,689 7.25 11.6 190 In 2012, the Company entered into an At Market Issuance Sales Agreement (“Sales Agreement”), under which the Board of Directors of the Company (the “Board”) approved the Company’s sale of up to an aggregate of $ 50 0.8 10.01 8 0.7 6.6 0.6 11.53</t>
  </si>
  <si>
    <t>Stock-Based Compensation</t>
  </si>
  <si>
    <t>Stock-Based Compensation [Abstract]</t>
  </si>
  <si>
    <t xml:space="preserve"> Note 8  Stock-Based Compensation Stock Options The Amended and Restated 2005 Stock Incentive Plan (“2005 Plan”) expired in February 2015 and no new awards may be made under such plan, although outstanding awards will continue in accordance with their terms. The Board adopted the 2015 Stock Incentive Plan (“2015 Plan”) in March 2015 and, consistent with historical practice, granted annual and new equity awards prior to the Company’s annual meeting of stockholders in June 2015 under the 2015 Plan; however, these awards were contingent upon stockholder approval of both the 2015 Plan and the Company’s Charter Amendment (See Note 7), both of which were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25,000,000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100 Stock Options Awards 2015 Plan 2005 Plan 1995 Plan Weighted- Weighted- Weighted- Average Average Average Stock Exercise Stock Exercise Stock Exercise Options Price Options Price Options Price Outstanding at January 1, 2015  $  16,928,098 $ 3.24 35,000 $ 2.21 Granted 7,369,441 $ 8.97 22,500 $ 6.70  $  Exercised  $  (877,910) $ 2.24 (35,000) $ 2.21 Canceled (55,500) $ 8.94 (153,375) $ 3.92  $  Outstanding at June 30, 2015 7,313,941 $ 8.97 15,919,313 $ 3.29  $  Shares exercisable at June 30, 2015  $  8,320,563 $ 2.51  $  Shares available for grant at June 30, 2015 17,686,059 As discussed in the “ Stock Options 7,014,441 8.94 Three Months Ended Six Months Ended June 30, June 30, 2015 2014 2015 2014 Weighted-average Black- Scholes fair value of stock options granted $4.42 $1.92 $4.42 $2.48 Risk-free interest rate 1.37%-2.13% 1.33%-1.39% 1.19%-2.13% 1.24%-2.22% Dividend yield 0% 0% 0% 0% Volatility 54.18%-68.39% 52.87%-53.81% 53.58%-68.39% 52.47%-67.93% Expected term (in years) 3.98-7.34 4.10-4.26 3.98-7.34 4.04-6.96 Expected forfeiture rate 0%-16.33% 0%-23.15% 0%-16.33% 0%-23.15% The total aggregate intrinsic value and weighted-average remaining contractual term of stock options outstanding under the 2015 Plan and 2005 Plan as of June 30, 2015 was approximately $ 140.8 8.1 71.8 6.6 6.0 1.7 Employee Stock Purchase Plan In April 2013, the Company adopted an Employee Stock Purchase Plan (the “ESPP”),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1,413,388 Three Months Ended Six Months Ended June 30, June 30, 2015 2014 2015 2014 Range of Black-Scholes fair value of ESPP shares granted $1.20-$2.24 $0.97-$1.79 $1.06-$2.24 $0.97-$1.79 Risk-free interest rate 0.07%-0.35% 0.11%-0.14% 0.05%-0.35% 0.11%-0.14% Dividend yield 0% 0% 0% 0% Volatility 40.79%-64.24% 53.80%-67.57% 40.79%-64.24% 53.80%-67.57% Expected term (in years) 0.5-2.0 0.5-1.0 0.5-2.0 0.5-1.0 Expected forfeiture rate 5% 5% 5% 5% Restricted Stock Awards Per Share Weighted- Average Number of Grant-Date Shares Fair Value Outstanding and Unvested at January 1, 2015 15,000 $ 4.48 Restricted stock granted  $  Restricted stock vested  $  Restricted stock forfeited  $  Outstanding and Unvested at June 30, 2015 15,000 $ 4.48 Three Months Ended Six Months Ended June 30, June 30, 2015 2014 2015 2014 Research and development $ 1,090 $ 651 $ 2,122 $ 1,175 General and administrative 1,490 1,201 2,392 1,717 Total stock-based compensation expense $ 2,580 $ 1,852 $ 4,514 $ 2,892 As of June 30, 2015, there was approximately $ 35.2 1.6</t>
  </si>
  <si>
    <t>U.S. Government Agreement, Joint Venture and Collaborations</t>
  </si>
  <si>
    <t>U.S. Government Agreement, Joint Venture and Collaborations [Abstract]</t>
  </si>
  <si>
    <t xml:space="preserve"> Note 9  U.S. Government Agreement, Joint Venture and Collaborations HHS BARDA Contract for Recombinant Influenza Vaccines HHS BARDA initially awarded the Company a contract in 2011, which funds the development of both the Company’s seasonal and pandemic influenza VLP vaccine candidates. The contract with HHS BARDA is a cost-plus-fixed-fee contract, which reimburses the Company for allowable direct contract costs incurred plus allowable indirect costs and a fixed-fee earned in the ongoing clinical development and product scale-up of its multivalent seasonal and monovalent pandemic H7N9 influenza VLP vaccine candidates. In September 2014, HHS BARDA exercised and initiated a two-year option to the contract, which included scope to support development activities leading up to planned Phase 3 clinical studies, added $ 70 97 7.7 13.7 23.0 101 In 2012, HHS BARDA withheld payment on the outside costs of the Company’s Phase 2 clinical trial of its seasonal quadrivalent influenza VLP vaccine candidate in Australia (“205 Trial”). Such outside costs were recorded as expenses in the period incurred as a cost of government contracts revenue and the Company did not record revenue relating to such outside costs prior to the first quarter of 2015 because collection of the amount was not reasonably assured. In late 2014, the U.S. Food and Drug Administration, Center for Biologics Evaluation and Research (“FDA”) accepted the data from the 205 Trial as part of the Company’s investigational new drug (“IND”) application for its seasonal quadrivalent influenza VLP vaccine candidate. In the first quarter of 2015, HHS BARDA approved the reimbursement of the 205 Trial costs, and the Company recorded revenue of $ 3.1 CPLB Joint Venture In 2009, the Company formed a joint venture with Cadila Pharmaceuticals Limited (“Cadila”) named CPL Biologicals Private Limited (“CPLB”) to develop and manufacture vaccines, biological therapeutics and diagnostics in India. CPLB is owned 20 80 LG Life Sciences, Ltd. (“LGLS”) License Agreement In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s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term of the license agreement is expected to terminate in 2027. Payments to the Company under the license agreement include an upfront payment of $ 2.5 PATH Vaccine Solutions (“PATH”) Clinical Development Agreement In 2012, the Company entered into a clinical development agreement with PATH to develop its RSV F vaccine candidate (“RSV F Vaccine”) for maternal immunization in certain low-resource countries. The Company was awarded approximately $ 2.0 0.4 3.5 1.0 0.1 0.5 6.8</t>
  </si>
  <si>
    <t>Master Services Agreement with Cadila</t>
  </si>
  <si>
    <t>Master Services Agreement with Cadila [Abstract]</t>
  </si>
  <si>
    <t xml:space="preserve"> Note 10  Master Services Agreement with Cadila The Company and Cadila entered into a master services agreement pursuant to which the Company may request services from Cadila in the areas of biologics research, preclinical development, clinical development, process development, manufacturing scale-up and general manufacturing related services in India. In July 2011, and subsequently in March 2013, March 2014 and February 2015, the master services agreement was amended to extend the term by one year for which services can be provided by Cadila under this agreement. Under the revised terms, if, by March 31, 2016, the amount of services provided by Cadila is less than $ 7.5 2.0 6.7 1.0 0.8</t>
  </si>
  <si>
    <t>License agreement with Wyeth Holding Corporation</t>
  </si>
  <si>
    <t xml:space="preserve"> Note 11  License agreement with Wyeth Holding Corporation In 2007, the Company entered into an agreement to license certain rights from Wyeth Holding Corporation, a subsidiary of Pfizer Inc. (“Wyeth”). The Wyeth license is a non-exclusive, worldwide license to a family of patents and patent applications covering VLP technology for use in human vaccines in certain fields, with expected patent expiration in early 2022. The Wyeth license provides for the Company to make an upfront payment (previously made), ongoing annual license fees, sublicense payments, milestone payments on certain development activities and royalties on any product sales. The milestone payments are one-time only payments applicable to each related vaccine program. At present, the Company’s seasonal influenza VLP vaccine program (including CPLB’s seasonal influenza program) and its pandemic influenza VLP vaccine program are the only two programs to which the Wyeth license applies. The license may be terminated by Wyeth only for cause and may be terminated by the Company only after it has provided ninety (90) days’ notice that the Company has absolutely and finally ceased activity, including through any affiliate or sublicense, related to the manufacturing, development, marketing or sale of products covered by the license. Payments under the agreement to Wyeth as of June 30, 2015 aggregated $ 6.4 3.0</t>
  </si>
  <si>
    <t>Summary of Significant Accounting Policies (Policies)</t>
  </si>
  <si>
    <t>Basis of Presentation</t>
  </si>
  <si>
    <t xml:space="preserve"> Basis of Presentation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June 30, 2015, the consolidated statements of operations and the consolidated statements of comprehensive loss for the three and six months ended June 30, 2015 and 2014 and the consolidated statements of cash flows for the six months ended June 30, 2015 and 2014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8.7 6.5 The accompanying unaudited consolidated financial statements should be read in conjunction with the financial statements and notes thereto included in the Company’s Annual Report on Form 10-K for the year ended December 31, 2014. Results for this or any interim period are not necessarily indicative of results for any future interim period or for the entire year. The Company operates in one business segment.</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 xml:space="preserve"> Cash and Cash Equivalents Cash and cash equivalents consist of highly liquid investments with maturities of three months or less from the date of purchase. June 30, December 31, 2015 2014 Cash $ 13,203 $ 4,481 Money market funds 125,090 20,354 Government-backed security 28,000 7,500 Asset-backed securities 1,091  Cash and cash equivalents $ 167,384 $ 32,335 Cash equivalents are recorded at cost plus accrued interest, which approximate fair value due to their short-term nature.</t>
  </si>
  <si>
    <t xml:space="preserve"> Fair Value Measurements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 xml:space="preserve"> Marketable Securities Marketable securities consist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net in the consolidated statements of operations.</t>
  </si>
  <si>
    <t>Restricted Cash</t>
  </si>
  <si>
    <t xml:space="preserve"> Restricted Cash The Company’s current restricted cash at December 31, 2014 includes payments received under the prior PATH agreement (See Note 9) until such time as the Company has paid for the outside services performed under the agreement. In addition, the Company’s non-current restricted cash with respect to its manufacturing, laboratory and office space in Gaithersburg, Maryland functions as collateral for letters of credit, which serve as security deposits for the duration of the leases. At June 30, 2015 and December 31, 2014, non-current restricted cash is $ 0.8</t>
  </si>
  <si>
    <t>Revenue Recognition</t>
  </si>
  <si>
    <t xml:space="preserve"> Revenue Recognition The Company performs research and development for U.S. Government agencies and other collaborators under cost reimbursable and fixed price contracts, including license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cost of government contracts revenue. The Company’s HHS BARDA contract provides the U.S. government the ability to terminate the contract for convenience or to terminate for default if the Company fails to meet its obligations as set forth in the statement of work. The Company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with agencies of the U.S. Government, such as the HHS BARDA contract, are provisional payments subject to adjustment upon annual audit by the government. An audit of fiscal year 2013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The Company’s collaborative research and development agreements may include an upfront payment,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Net Loss per Share</t>
  </si>
  <si>
    <t xml:space="preserve"> Net Loss per Share Net loss per share is computed using the weighted average number of shares of common stock outstanding. All outstanding stock options and unvested restricted stock awards totaling 23,248,254 16,514,230</t>
  </si>
  <si>
    <t>Recent Accounting Pronouncements</t>
  </si>
  <si>
    <t xml:space="preserve"> Recent Accounting Pronouncements In May 2014, the Financial Accounting Standards Board (“FASB”) issued ASU 2014-09, Revenue from Contracts with Customers (Topic 606) Revenue Recognition</t>
  </si>
  <si>
    <t>Summary of Significant Accounting Policies (Tables)</t>
  </si>
  <si>
    <t>Schedule of Cash and Equivalents</t>
  </si>
  <si>
    <t xml:space="preserve"> Cash and cash equivalents consist of the following at (in thousands): June 30, December 31, 2015 2014 Cash $ 13,203 $ 4,481 Money market funds 125,090 20,354 Government-backed security 28,000 7,500 Asset-backed securities 1,091  Cash and cash equivalents $ 167,384 $ 32,335 </t>
  </si>
  <si>
    <t>Fair Value Measurements (Tables)</t>
  </si>
  <si>
    <t>Fair Value Hierarchy</t>
  </si>
  <si>
    <t xml:space="preserve"> The following table represents the Company’s fair value hierarchy for its financial assets and liabilities measured at fair value on a recurring basis (in thousands): Fair Value at June 30, 2015 Fair Value at December 31, 2014 Assets Level 1 Level 2 Level 3 Level 1 Level 2 Level 3 Money market funds $ 125,090 $  $  $ 20,354 $  $  Government-backed security  28,000   7,500  Asset-backed securities  49,466   46,624  Corporate debt securities  99,179   89,097  Total cash equivalents and marketable securities $ 125,090 $ 176,645 $  $ 20,354 $ 143,221 $  </t>
  </si>
  <si>
    <t>Marketable Securities (Tables)</t>
  </si>
  <si>
    <t>Investments Classified as Available-For-Sale</t>
  </si>
  <si>
    <t xml:space="preserve"> Marketable securities classified as available-for-sale as of June 30, 2015 and December 31, 2014 were comprised of (in thousands): June 30, 2015 December 31, 2014 Gross Gross Gross Gross Amortized Unrealized Unrealized Amortized Unrealized Unrealized Cost Gains Losses Fair Value Cost Gains Losses Fair Value Asset-backed securities $ 48,381 $ 1 $ (7) $ 48,375 $ 46,660 $  $ (36) $ 46,624 Corporate debt securities 99,189 17 (27) 99,179 89,126 8 (37) 89,097 Total $ 147,570 $ 18 $ (34) $ 147,554 $ 135,786 $ 8 $ (73) $ 135,721 </t>
  </si>
  <si>
    <t>Goodwill and Other Intangible Assets (Tables)</t>
  </si>
  <si>
    <t>Schedule of Goodwill</t>
  </si>
  <si>
    <t xml:space="preserve"> The change in the carrying amounts of goodwill for the six months ended June 30, 2015 was as follows (in thousands): Amount Balance at December 31, 2014 $ 54,612 Currency translation adjustments (1,305) Balance at June 30, 2015 $ 53,307 </t>
  </si>
  <si>
    <t>Schedule of Identifiable Intangible Assets</t>
  </si>
  <si>
    <t xml:space="preserve"> Purchased intangible assets consisted of the following as of June 30, 2015 and December 31, 2014 (in thousands): June 30, 2015 December 31, 2014 Gross Gross Carrying Accumulated Intangible Carrying Accumulated Intangible Amount Amortization Assets, Net Amount Amortization Assets, Net Finite-lived intangible assets: Proprietary adjuvant technology $ 8,969 $ (860) $ 8,109 $ 9,565 $ (678) $ 8,887 Collaboration agreements 4,049 (798) 3,251 4,319 (629) 3,690 Total identifiable intangible assets $ 13,018 $ (1,658) $ 11,360 $ 13,884 $ (1,307) $ 12,577 </t>
  </si>
  <si>
    <t>Schedule of Estimated Amortization Expense</t>
  </si>
  <si>
    <t xml:space="preserve"> Estimated amortization expense for existing intangible assets for the remainder of 2015 and for each of the five succeeding years ending December 31 will be as follows (in thousands): Year Amount 2015 (remainder) $ 433 2016 865 2017 865 2018 865 2019 865 2020 865 </t>
  </si>
  <si>
    <t>Stock-Based Compensation (Tables)</t>
  </si>
  <si>
    <t>Deferred Compensation Arrangement with Individual, Share-based Payments [Line Items]</t>
  </si>
  <si>
    <t>Summary of Option Activity</t>
  </si>
  <si>
    <t xml:space="preserve"> The following is a summary of option activity under the 2015 Plan, 2005 Plan and the 1995 Stock Option Plan (“1995 Plan”) for the six months ended June 30, 2015: 2015 Plan 2005 Plan 1995 Plan Weighted- Weighted- Weighted- Average Average Average Stock Exercise Stock Exercise Stock Exercise Options Price Options Price Options Price Outstanding at January 1, 2015  $  16,928,098 $ 3.24 35,000 $ 2.21 Granted 7,369,441 $ 8.97 22,500 $ 6.70  $  Exercised  $  (877,910) $ 2.24 (35,000) $ 2.21 Canceled (55,500) $ 8.94 (153,375) $ 3.92  $  Outstanding at June 30, 2015 7,313,941 $ 8.97 15,919,313 $ 3.29  $  Shares exercisable at June 30, 2015  $  8,320,563 $ 2.51  $  Shares available for grant at June 30, 2015 17,686,059 </t>
  </si>
  <si>
    <t>Assumptions used to Estimate Grant Date Fair Value of Stock Options granted using Black-Scholes Option-Pricing Model</t>
  </si>
  <si>
    <t xml:space="preserve"> The fair value of stock options granted under the 2015 Plan and 2005 Plan was estimated at the date of grant or the date upon which the 2015 Plan was approved by the Company’s stockholders for stock options granted prior to that time using the Black-Scholes option-pricing model with the following assumptions: Three Months Ended Six Months Ended June 30, June 30, 2015 2014 2015 2014 Weighted-average Black- Scholes fair value of stock options granted $4.42 $1.92 $4.42 $2.48 Risk-free interest rate 1.37%-2.13% 1.33%-1.39% 1.19%-2.13% 1.24%-2.22% Dividend yield 0% 0% 0% 0% Volatility 54.18%-68.39% 52.87%-53.81% 53.58%-68.39% 52.47%-67.93% Expected term (in years) 3.98-7.34 4.10-4.26 3.98-7.34 4.04-6.96 Expected forfeiture rate 0%-16.33% 0%-23.15% 0%-16.33% 0%-23.15% </t>
  </si>
  <si>
    <t>Summary of Restricted Stock Awards Activity</t>
  </si>
  <si>
    <t xml:space="preserve"> The following is a summary of restricted stock awards activity for the six months ended June 30, 2015: Per Share Weighted- Average Number of Grant-Date Shares Fair Value Outstanding and Unvested at January 1, 2015 15,000 $ 4.48 Restricted stock granted  $  Restricted stock vested  $  Restricted stock forfeited  $  Outstanding and Unvested at June 30, 2015 15,000 $ 4.48 </t>
  </si>
  <si>
    <t>Stock-Based Compensation Expense</t>
  </si>
  <si>
    <t xml:space="preserve"> The Company recorded all stock-based compensation expense in the consolidated statements of operations as follows (in thousands): Three Months Ended Six Months Ended June 30, June 30, 2015 2014 2015 2014 Research and development $ 1,090 $ 651 $ 2,122 $ 1,175 General and administrative 1,490 1,201 2,392 1,717 Total stock-based compensation expense $ 2,580 $ 1,852 $ 4,514 $ 2,892 </t>
  </si>
  <si>
    <t>Employee Stock Purchase Plan [Member]</t>
  </si>
  <si>
    <t xml:space="preserve"> The ESPP is considered compensatory for financial reporting purposes. As such, the fair value of ESPP shares was estimated at the date of grant using the Black-Scholes option-pricing model with the following assumptions: Three Months Ended Six Months Ended June 30, June 30, 2015 2014 2015 2014 Range of Black-Scholes fair value of ESPP shares granted $1.20-$2.24 $0.97-$1.79 $1.06-$2.24 $0.97-$1.79 Risk-free interest rate 0.07%-0.35% 0.11%-0.14% 0.05%-0.35% 0.11%-0.14% Dividend yield 0% 0% 0% 0% Volatility 40.79%-64.24% 53.80%-67.57% 40.79%-64.24% 53.80%-67.57% Expected term (in years) 0.5-2.0 0.5-1.0 0.5-2.0 0.5-1.0 Expected forfeiture rate 5% 5% 5% 5% </t>
  </si>
  <si>
    <t>Summary of Significant Accounting Policies (Cash and Equivalents) (Details) - USD ($) $ in Thousands</t>
  </si>
  <si>
    <t>Dec. 31, 2013</t>
  </si>
  <si>
    <t>Cash and Cash Equivalents [Line Items]</t>
  </si>
  <si>
    <t>Cash [Member]</t>
  </si>
  <si>
    <t>Money market funds [Member]</t>
  </si>
  <si>
    <t>Government-backed security [Member]</t>
  </si>
  <si>
    <t>Asset-backed Securities [Member]</t>
  </si>
  <si>
    <t>Summary of Significant Accounting Policies (Narrative) (Details) - USD ($) $ in Millions</t>
  </si>
  <si>
    <t>Summary of Significant Accounting Policies [Line Items]</t>
  </si>
  <si>
    <t>Number of shares excluded from the computation of net loss per share</t>
  </si>
  <si>
    <t>Restricted Cash and Cash Equivalents, Noncurrent</t>
  </si>
  <si>
    <t>Fair Value Measurements (Fair value hierarchy for its financial assets and liabilities) (Details) - USD ($) $ in Thousands</t>
  </si>
  <si>
    <t>Level 1 [Member]</t>
  </si>
  <si>
    <t>Assets</t>
  </si>
  <si>
    <t>Total cash equivalents and marketable securities</t>
  </si>
  <si>
    <t>Level 1 [Member] | Money market funds [Member]</t>
  </si>
  <si>
    <t>Level 1 [Member] | Government-backed security [Member]</t>
  </si>
  <si>
    <t>Level 1 [Member] | Asset-backed securities [Member]</t>
  </si>
  <si>
    <t>Level 1 [Member] | Corporate Debt Securities [Member]</t>
  </si>
  <si>
    <t>Level 2 [Member]</t>
  </si>
  <si>
    <t>Level 2 [Member] | Money market funds [Member]</t>
  </si>
  <si>
    <t>Level 2 [Member] | Government-backed security [Member]</t>
  </si>
  <si>
    <t>Level 2 [Member] | Asset-backed securities [Member]</t>
  </si>
  <si>
    <t>Level 2 [Member] | Corporate Debt Securities [Member]</t>
  </si>
  <si>
    <t>Level 3 [Member]</t>
  </si>
  <si>
    <t>Level 3 [Member] | Money market funds [Member]</t>
  </si>
  <si>
    <t>Level 3 [Member] | Government-backed security [Member]</t>
  </si>
  <si>
    <t>Level 3 [Member] | Asset-backed securities [Member]</t>
  </si>
  <si>
    <t>Level 3 [Member] | Corporate Debt Securities [Member]</t>
  </si>
  <si>
    <t>Marketable Securities (Marketable securities classified as available-for-sale) (Details) - USD ($) $ in Thousands</t>
  </si>
  <si>
    <t>12 Months Ended</t>
  </si>
  <si>
    <t>Schedule of Available-for-sale Securities [Line Items]</t>
  </si>
  <si>
    <t>Amortized Cost</t>
  </si>
  <si>
    <t>Gross Unrealized Gains</t>
  </si>
  <si>
    <t>Gross Unrealized Losses</t>
  </si>
  <si>
    <t>Fair Value</t>
  </si>
  <si>
    <t>Asset-backed securities [Member]</t>
  </si>
  <si>
    <t>Corporate Debt Securities [Member]</t>
  </si>
  <si>
    <t>Marketable Securities (Narrative) (Details) - Major Types of Debt and Equity Securities [Domain] - USD ($) shares in Thousands, $ in Thousands</t>
  </si>
  <si>
    <t>Available-for-sale Securities, Gross Unrealized Loss</t>
  </si>
  <si>
    <t>Available-For-Sale Securities Number of Securities Owned</t>
  </si>
  <si>
    <t>Available-For-Sale Securities Number Of Securities Owned Unrealized Losses</t>
  </si>
  <si>
    <t>Available-for-sale Securities [Member]</t>
  </si>
  <si>
    <t>Goodwill and Other Intangible Assets (Schedule of Goodwill) (Details) $ in Thousands</t>
  </si>
  <si>
    <t>Jun. 30, 2015USD ($)</t>
  </si>
  <si>
    <t>Goodwill [Line Items]</t>
  </si>
  <si>
    <t>Balance at December 31, 2014</t>
  </si>
  <si>
    <t>Currency translation adjustments</t>
  </si>
  <si>
    <t>Balance at June 30, 2015</t>
  </si>
  <si>
    <t>Goodwill and Other Intangible Assets (Schedule of Identifiable Intangible Assets) (Details) - USD ($) $ in Thousands</t>
  </si>
  <si>
    <t>Acquired Finite-Lived Intangible Assets [Line Items]</t>
  </si>
  <si>
    <t>Gross Carrying Amount</t>
  </si>
  <si>
    <t>Accumulated Amortization</t>
  </si>
  <si>
    <t>Intangible Assets, Net</t>
  </si>
  <si>
    <t>Collaboration agreements [Member]</t>
  </si>
  <si>
    <t>Proprietary adjuvant technology [Member]</t>
  </si>
  <si>
    <t>Goodwill and Other Intangible Assets (Schedule of Estimated Amortization Expense) (Details) $ in Thousands</t>
  </si>
  <si>
    <t>Finite-Lived Intangible Assets [Line Items]</t>
  </si>
  <si>
    <t>2015 (remainder)</t>
  </si>
  <si>
    <t>Goodwill and Other Intangible Assets (Narrative) (Details) - USD ($) $ in Millions</t>
  </si>
  <si>
    <t>Amortization of Intangible Assets</t>
  </si>
  <si>
    <t>Stockholders' Equity (Narrative) (Details) - USD ($) $ / shares in Units, $ in Thousands</t>
  </si>
  <si>
    <t>1 Months Ended</t>
  </si>
  <si>
    <t>Mar. 31, 2015</t>
  </si>
  <si>
    <t>Subsidiary, Sale of Stock [Line Items]</t>
  </si>
  <si>
    <t>Common Stock, Shares Authorized</t>
  </si>
  <si>
    <t>Proceeds from Issuance of Common Stock</t>
  </si>
  <si>
    <t>Public Offering [Member]</t>
  </si>
  <si>
    <t>Sales per share price range</t>
  </si>
  <si>
    <t>Shares sold</t>
  </si>
  <si>
    <t>Common stock issued upon exercise in full over-allotment granted</t>
  </si>
  <si>
    <t>Proceeds from shares sold</t>
  </si>
  <si>
    <t>Offering costs</t>
  </si>
  <si>
    <t>2012 Sales Agreement [Member]</t>
  </si>
  <si>
    <t>2012 Sales Agreement [Member] | Subsequent Event [Member]</t>
  </si>
  <si>
    <t>Maximum [Member] | 2012 Sales Agreement [Member]</t>
  </si>
  <si>
    <t>Common stock authorized for issuance under prior shelf registration statement with SEC, dollar amount</t>
  </si>
  <si>
    <t>Stock-Based Compensation (Summary of Option Activity) (Details) - $ / shares</t>
  </si>
  <si>
    <t>2005 Plan [Member]</t>
  </si>
  <si>
    <t>Stock Options</t>
  </si>
  <si>
    <t>Outstanding at January 1, 2015</t>
  </si>
  <si>
    <t>Granted</t>
  </si>
  <si>
    <t>Exercised</t>
  </si>
  <si>
    <t>Canceled</t>
  </si>
  <si>
    <t>Outstanding at June 30, 2015</t>
  </si>
  <si>
    <t>Shares exercisable at June 30, 2015</t>
  </si>
  <si>
    <t>Weighted-Average Exercise Price</t>
  </si>
  <si>
    <t>1995 Plan [Member]</t>
  </si>
  <si>
    <t>2015 Plan [Member]</t>
  </si>
  <si>
    <t>Shares available for grant at June 30, 2015</t>
  </si>
  <si>
    <t>Stock-Based Compensation (Assumptions Used in Estimation of Fair Value of Stock) (Details) - $ / shares</t>
  </si>
  <si>
    <t>Share-based Compensation Arrangement by Share-based Payment Award [Line Items]</t>
  </si>
  <si>
    <t>Black-Scholes fair value of stock options granted</t>
  </si>
  <si>
    <t>Risk-free interest rate, minimum</t>
  </si>
  <si>
    <t>1.37%</t>
  </si>
  <si>
    <t>1.33%</t>
  </si>
  <si>
    <t>1.19%</t>
  </si>
  <si>
    <t>1.24%</t>
  </si>
  <si>
    <t>Risk-free interest rate, maximum</t>
  </si>
  <si>
    <t>2.13%</t>
  </si>
  <si>
    <t>1.39%</t>
  </si>
  <si>
    <t>2.22%</t>
  </si>
  <si>
    <t>Dividend yield</t>
  </si>
  <si>
    <t>0.00%</t>
  </si>
  <si>
    <t>Volatility, minimum</t>
  </si>
  <si>
    <t>54.18%</t>
  </si>
  <si>
    <t>52.87%</t>
  </si>
  <si>
    <t>53.58%</t>
  </si>
  <si>
    <t>52.47%</t>
  </si>
  <si>
    <t>Volatility, maximum</t>
  </si>
  <si>
    <t>68.39%</t>
  </si>
  <si>
    <t>53.81%</t>
  </si>
  <si>
    <t>67.93%</t>
  </si>
  <si>
    <t>0.07%</t>
  </si>
  <si>
    <t>0.11%</t>
  </si>
  <si>
    <t>0.05%</t>
  </si>
  <si>
    <t>0.35%</t>
  </si>
  <si>
    <t>0.14%</t>
  </si>
  <si>
    <t>40.79%</t>
  </si>
  <si>
    <t>53.80%</t>
  </si>
  <si>
    <t>64.24%</t>
  </si>
  <si>
    <t>67.57%</t>
  </si>
  <si>
    <t>Expected forfeiture rate</t>
  </si>
  <si>
    <t>5.00%</t>
  </si>
  <si>
    <t>Minimum [Member]</t>
  </si>
  <si>
    <t>Expected term (in years)</t>
  </si>
  <si>
    <t>3 years 11 months 23 days</t>
  </si>
  <si>
    <t>4 years 1 month 6 days</t>
  </si>
  <si>
    <t>4 years 14 days</t>
  </si>
  <si>
    <t>Minimum [Member] | Employee Stock Purchase Plan [Member]</t>
  </si>
  <si>
    <t>6 months</t>
  </si>
  <si>
    <t>Maximum [Member]</t>
  </si>
  <si>
    <t>7 years 4 months 2 days</t>
  </si>
  <si>
    <t>4 years 3 months 4 days</t>
  </si>
  <si>
    <t>6 years 11 months 16 days</t>
  </si>
  <si>
    <t>16.33%</t>
  </si>
  <si>
    <t>23.15%</t>
  </si>
  <si>
    <t>Maximum [Member] | Employee Stock Purchase Plan [Member]</t>
  </si>
  <si>
    <t>2 years</t>
  </si>
  <si>
    <t>1 year</t>
  </si>
  <si>
    <t>Stock-Based Compensation (Summary of Restricted Stock Awards Activity) (Details) - 6 months ended Jun. 30, 2015 - $ / shares</t>
  </si>
  <si>
    <t>Total</t>
  </si>
  <si>
    <t>Number of shares</t>
  </si>
  <si>
    <t>Outstanding and Unvested at January 1, 2015</t>
  </si>
  <si>
    <t>Restricted stock granted</t>
  </si>
  <si>
    <t>Restricted stock vested</t>
  </si>
  <si>
    <t>Restricted stock forfeited</t>
  </si>
  <si>
    <t>Outstanding and Unvested at June 30, 2015</t>
  </si>
  <si>
    <t>Per Share Weighted-Average Grant-Date Fair Value</t>
  </si>
  <si>
    <t>Stock-Based Compensation (Stock-Based Compensation Expense) (Details) - USD ($) $ in Thousands</t>
  </si>
  <si>
    <t>Employee Service Share-based Compensation, Allocation of Recognized Period Costs [Line Items]</t>
  </si>
  <si>
    <t>Stock-based compensation expense</t>
  </si>
  <si>
    <t>Research and development [Member]</t>
  </si>
  <si>
    <t>General and administrative [Member]</t>
  </si>
  <si>
    <t>Stock-Based Compensation (Narrative) (Details) - USD ($) $ / shares in Units, $ in Millions</t>
  </si>
  <si>
    <t>Aggregate intrinsic value of stock options exercised</t>
  </si>
  <si>
    <t>Unrecognized compensation expense</t>
  </si>
  <si>
    <t>Unrecognized compensation expense, recognition period</t>
  </si>
  <si>
    <t>1 year 7 months 6 days</t>
  </si>
  <si>
    <t>Maximum term of options</t>
  </si>
  <si>
    <t>10 years</t>
  </si>
  <si>
    <t>Minimum grant price, percent of common stock fair value</t>
  </si>
  <si>
    <t>100.00%</t>
  </si>
  <si>
    <t>Aggregate intrinsic value of stock options outstanding</t>
  </si>
  <si>
    <t>Weighted-average remaining contractual term of stock options outstanding</t>
  </si>
  <si>
    <t>8 years 1 month 6 days</t>
  </si>
  <si>
    <t>Aggregate intrinsic value of stock options exercisable</t>
  </si>
  <si>
    <t>Weighted-average remaining contractual term of stock options exercisable</t>
  </si>
  <si>
    <t>6 years 7 months 6 days</t>
  </si>
  <si>
    <t>Share-based Compensation Arrangement by Share-based Payment Award, Options, Grants in Period, Gross</t>
  </si>
  <si>
    <t>Share-based Compensation Arrangements by Share-based Payment Award, Options, Grants in Period, Weighted Average Exercise Price</t>
  </si>
  <si>
    <t>Common stock reserved for issuance</t>
  </si>
  <si>
    <t>Employee Stock Ownership Plan (ESOP), Plan Description</t>
  </si>
  <si>
    <t>In April 2013, the Company adopted an Employee Stock Purchase Plan (the ESPP),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t>
  </si>
  <si>
    <t>2015 Plan [Member] | Maximum [Member]</t>
  </si>
  <si>
    <t>Stock Options Vesting Period</t>
  </si>
  <si>
    <t>4 years</t>
  </si>
  <si>
    <t>2015 Plan [Member] | Minimum [Member]</t>
  </si>
  <si>
    <t>U.S. Government Agreement, Joint Venture and Collaborations (Narrative) (Details) - USD ($) $ in Thousands</t>
  </si>
  <si>
    <t>75 Months Ended</t>
  </si>
  <si>
    <t>Oct. 31, 2014</t>
  </si>
  <si>
    <t>Dec. 31, 2012</t>
  </si>
  <si>
    <t>Sep. 30, 2014</t>
  </si>
  <si>
    <t>Oct. 31, 2013</t>
  </si>
  <si>
    <t>Dec. 31, 2011</t>
  </si>
  <si>
    <t>Collaborative Arrangements and Non-collaborative Arrangement Transactions [Line Items]</t>
  </si>
  <si>
    <t>Ownership percentage</t>
  </si>
  <si>
    <t>20.00%</t>
  </si>
  <si>
    <t>Cadila [Member]</t>
  </si>
  <si>
    <t>Joint Venture Percentage Owned By Others</t>
  </si>
  <si>
    <t>80.00%</t>
  </si>
  <si>
    <t>HHS BARDA Contract [Member]</t>
  </si>
  <si>
    <t>Government Contract Receivable</t>
  </si>
  <si>
    <t>Increase in funding for recovery of additional costs under contract</t>
  </si>
  <si>
    <t>HHS BARDA Option for Additional Period [Member]</t>
  </si>
  <si>
    <t>License Agreement with LG Life Sciences, Ltd. [Member]</t>
  </si>
  <si>
    <t>Upfront license payment</t>
  </si>
  <si>
    <t>PATH Vaccine Solutions [Member]</t>
  </si>
  <si>
    <t>Research and development collaboration increase</t>
  </si>
  <si>
    <t>Contract</t>
  </si>
  <si>
    <t>Master Services Agreement with Cadila (Details) - Jun. 30, 2015 - USD ($) $ in Millions</t>
  </si>
  <si>
    <t>Related Party Transaction [Line Items]</t>
  </si>
  <si>
    <t>Services purchased</t>
  </si>
  <si>
    <t>Remaining obligation under Master Services Agreement</t>
  </si>
  <si>
    <t>Total amount of services to be provided</t>
  </si>
  <si>
    <t>Payment for portion of shortfall</t>
  </si>
  <si>
    <t>License agreement with Wyeth Holding Corporation (Narrative) (Details) - Jun. 30, 2015 - License agreement - Wyeth - USD ($) $ in Millions</t>
  </si>
  <si>
    <t>Notice period required for termination of license agreement</t>
  </si>
  <si>
    <t>90 days</t>
  </si>
  <si>
    <t>Aggregate amount of payments made under license agreement</t>
  </si>
  <si>
    <t>Expected milestone payment associated with the first Phase 3 clinical tri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00694</v>
      </c>
    </row>
    <row spans="1:3" r="11">
      <c s="4" r="A11" t="s">
        <v>17</v>
      </c>
      <c s="4" r="B11" t="s">
        <v>18</v>
      </c>
    </row>
    <row spans="1:3" r="12">
      <c s="4" r="A12" t="s">
        <v>19</v>
      </c>
      <c s="4" r="B12" t="s">
        <v>20</v>
      </c>
    </row>
    <row spans="1:3" r="13">
      <c s="4" r="A13" t="s">
        <v>21</v>
      </c>
      <c s="4" r="B13" t="s">
        <v>22</v>
      </c>
    </row>
    <row spans="1:3" r="14">
      <c s="4" r="A14" t="s">
        <v>23</v>
      </c>
      <c s="5" r="C14" t="n">
        <v>269640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39</v>
      </c>
    </row>
    <row spans="1:2" r="4">
      <c s="4" r="A4" t="s">
        <v>165</v>
      </c>
      <c s="4" r="B4" t="s">
        <v>166</v>
      </c>
    </row>
    <row spans="1:2" r="5">
      <c s="4" r="A5" t="s">
        <v>167</v>
      </c>
      <c s="4" r="B5" t="s">
        <v>168</v>
      </c>
    </row>
    <row spans="1:2" r="6">
      <c s="4" r="A6" t="s">
        <v>169</v>
      </c>
      <c s="4" r="B6" t="s">
        <v>170</v>
      </c>
    </row>
    <row spans="1:2" r="7">
      <c s="4" r="A7" t="s">
        <v>141</v>
      </c>
      <c s="4" r="B7" t="s">
        <v>171</v>
      </c>
    </row>
    <row spans="1:2" r="8">
      <c s="4" r="A8" t="s">
        <v>144</v>
      </c>
      <c s="4" r="B8" t="s">
        <v>172</v>
      </c>
    </row>
    <row spans="1:2" r="9">
      <c s="4" r="A9" t="s">
        <v>173</v>
      </c>
      <c s="4" r="B9" t="s">
        <v>174</v>
      </c>
    </row>
    <row spans="1:2" r="10">
      <c s="4" r="A10" t="s">
        <v>175</v>
      </c>
      <c s="4" r="B10" t="s">
        <v>176</v>
      </c>
    </row>
    <row spans="1:2" r="11">
      <c s="4" r="A11" t="s">
        <v>177</v>
      </c>
      <c s="4" r="B11" t="s">
        <v>178</v>
      </c>
    </row>
    <row spans="1:2" r="12">
      <c s="4" r="A12" t="s">
        <v>179</v>
      </c>
      <c s="4" r="B12"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39</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7384</v>
      </c>
      <c s="7" r="C3" t="n">
        <v>32335</v>
      </c>
    </row>
    <row spans="1:3" r="4">
      <c s="4" r="A4" t="s">
        <v>28</v>
      </c>
      <c s="5" r="B4" t="n">
        <v>147554</v>
      </c>
      <c s="5" r="C4" t="n">
        <v>135721</v>
      </c>
    </row>
    <row spans="1:3" r="5">
      <c s="4" r="A5" t="s">
        <v>29</v>
      </c>
      <c s="5" r="B5" t="n">
        <v>0</v>
      </c>
      <c s="5" r="C5" t="n">
        <v>297</v>
      </c>
    </row>
    <row spans="1:3" r="6">
      <c s="4" r="A6" t="s">
        <v>30</v>
      </c>
      <c s="5" r="B6" t="n">
        <v>2342</v>
      </c>
      <c s="5" r="C6" t="n">
        <v>7510</v>
      </c>
    </row>
    <row spans="1:3" r="7">
      <c s="4" r="A7" t="s">
        <v>31</v>
      </c>
      <c s="5" r="B7" t="n">
        <v>2498</v>
      </c>
      <c s="5" r="C7" t="n">
        <v>3100</v>
      </c>
    </row>
    <row spans="1:3" r="8">
      <c s="4" r="A8" t="s">
        <v>32</v>
      </c>
      <c s="5" r="B8" t="n">
        <v>13201</v>
      </c>
      <c s="5" r="C8" t="n">
        <v>9195</v>
      </c>
    </row>
    <row spans="1:3" r="9">
      <c s="4" r="A9" t="s">
        <v>33</v>
      </c>
      <c s="5" r="B9" t="n">
        <v>332979</v>
      </c>
      <c s="5" r="C9" t="n">
        <v>188158</v>
      </c>
    </row>
    <row spans="1:3" r="10">
      <c s="4" r="A10" t="s">
        <v>34</v>
      </c>
      <c s="5" r="B10" t="n">
        <v>26134</v>
      </c>
      <c s="5" r="C10" t="n">
        <v>19737</v>
      </c>
    </row>
    <row spans="1:3" r="11">
      <c s="4" r="A11" t="s">
        <v>35</v>
      </c>
      <c s="5" r="B11" t="n">
        <v>11360</v>
      </c>
      <c s="5" r="C11" t="n">
        <v>12577</v>
      </c>
    </row>
    <row spans="1:3" r="12">
      <c s="4" r="A12" t="s">
        <v>36</v>
      </c>
      <c s="5" r="B12" t="n">
        <v>53307</v>
      </c>
      <c s="5" r="C12" t="n">
        <v>54612</v>
      </c>
    </row>
    <row spans="1:3" r="13">
      <c s="4" r="A13" t="s">
        <v>37</v>
      </c>
      <c s="5" r="B13" t="n">
        <v>918</v>
      </c>
      <c s="5" r="C13" t="n">
        <v>918</v>
      </c>
    </row>
    <row spans="1:3" r="14">
      <c s="4" r="A14" t="s">
        <v>38</v>
      </c>
      <c s="5" r="B14" t="n">
        <v>424698</v>
      </c>
      <c s="5" r="C14" t="n">
        <v>276002</v>
      </c>
    </row>
    <row spans="1:3" r="15">
      <c s="3" r="A15" t="s">
        <v>39</v>
      </c>
    </row>
    <row spans="1:3" r="16">
      <c s="4" r="A16" t="s">
        <v>40</v>
      </c>
      <c s="5" r="B16" t="n">
        <v>7117</v>
      </c>
      <c s="5" r="C16" t="n">
        <v>12908</v>
      </c>
    </row>
    <row spans="1:3" r="17">
      <c s="4" r="A17" t="s">
        <v>41</v>
      </c>
      <c s="5" r="B17" t="n">
        <v>16522</v>
      </c>
      <c s="5" r="C17" t="n">
        <v>19397</v>
      </c>
    </row>
    <row spans="1:3" r="18">
      <c s="4" r="A18" t="s">
        <v>42</v>
      </c>
      <c s="5" r="B18" t="n">
        <v>532</v>
      </c>
      <c s="5" r="C18" t="n">
        <v>603</v>
      </c>
    </row>
    <row spans="1:3" r="19">
      <c s="4" r="A19" t="s">
        <v>43</v>
      </c>
      <c s="5" r="B19" t="n">
        <v>1187</v>
      </c>
      <c s="5" r="C19" t="n">
        <v>1138</v>
      </c>
    </row>
    <row spans="1:3" r="20">
      <c s="4" r="A20" t="s">
        <v>44</v>
      </c>
      <c s="5" r="B20" t="n">
        <v>1695</v>
      </c>
      <c s="5" r="C20" t="n">
        <v>70</v>
      </c>
    </row>
    <row spans="1:3" r="21">
      <c s="4" r="A21" t="s">
        <v>45</v>
      </c>
      <c s="5" r="B21" t="n">
        <v>27053</v>
      </c>
      <c s="5" r="C21" t="n">
        <v>34116</v>
      </c>
    </row>
    <row spans="1:3" r="22">
      <c s="4" r="A22" t="s">
        <v>46</v>
      </c>
      <c s="5" r="B22" t="n">
        <v>2500</v>
      </c>
      <c s="5" r="C22" t="n">
        <v>2500</v>
      </c>
    </row>
    <row spans="1:3" r="23">
      <c s="4" r="A23" t="s">
        <v>47</v>
      </c>
      <c s="5" r="B23" t="n">
        <v>149</v>
      </c>
      <c s="5" r="C23" t="n">
        <v>395</v>
      </c>
    </row>
    <row spans="1:3" r="24">
      <c s="4" r="A24" t="s">
        <v>43</v>
      </c>
      <c s="5" r="B24" t="n">
        <v>7320</v>
      </c>
      <c s="5" r="C24" t="n">
        <v>7734</v>
      </c>
    </row>
    <row spans="1:3" r="25">
      <c s="4" r="A25" t="s">
        <v>48</v>
      </c>
      <c s="5" r="B25" t="n">
        <v>73</v>
      </c>
      <c s="5" r="C25" t="n">
        <v>1639</v>
      </c>
    </row>
    <row spans="1:3" r="26">
      <c s="4" r="A26" t="s">
        <v>49</v>
      </c>
      <c s="5" r="B26" t="n">
        <v>37095</v>
      </c>
      <c s="5" r="C26" t="n">
        <v>46384</v>
      </c>
    </row>
    <row spans="1:3" r="27">
      <c s="4" r="A27" t="s">
        <v>50</v>
      </c>
      <c s="5" r="B27" t="n">
        <v>0</v>
      </c>
      <c s="5" r="C27" t="n">
        <v>0</v>
      </c>
    </row>
    <row spans="1:3" r="28">
      <c s="3" r="A28" t="s">
        <v>51</v>
      </c>
    </row>
    <row spans="1:3" r="29">
      <c s="4" r="A29" t="s">
        <v>52</v>
      </c>
      <c s="5" r="B29" t="n">
        <v>0</v>
      </c>
      <c s="5" r="C29" t="n">
        <v>0</v>
      </c>
    </row>
    <row spans="1:3" r="30">
      <c s="4" r="A30" t="s">
        <v>53</v>
      </c>
      <c s="5" r="B30" t="n">
        <v>2691</v>
      </c>
      <c s="5" r="C30" t="n">
        <v>2393</v>
      </c>
    </row>
    <row spans="1:3" r="31">
      <c s="4" r="A31" t="s">
        <v>54</v>
      </c>
      <c s="5" r="B31" t="n">
        <v>934176</v>
      </c>
      <c s="5" r="C31" t="n">
        <v>729373</v>
      </c>
    </row>
    <row spans="1:3" r="32">
      <c s="4" r="A32" t="s">
        <v>55</v>
      </c>
      <c s="5" r="B32" t="n">
        <v>-538104</v>
      </c>
      <c s="5" r="C32" t="n">
        <v>-493093</v>
      </c>
    </row>
    <row spans="1:3" r="33">
      <c s="4" r="A33" t="s">
        <v>56</v>
      </c>
      <c s="5" r="B33" t="n">
        <v>-2450</v>
      </c>
      <c s="5" r="C33" t="n">
        <v>-2450</v>
      </c>
    </row>
    <row spans="1:3" r="34">
      <c s="4" r="A34" t="s">
        <v>57</v>
      </c>
      <c s="5" r="B34" t="n">
        <v>-8710</v>
      </c>
      <c s="5" r="C34" t="n">
        <v>-6605</v>
      </c>
    </row>
    <row spans="1:3" r="35">
      <c s="4" r="A35" t="s">
        <v>58</v>
      </c>
      <c s="5" r="B35" t="n">
        <v>387603</v>
      </c>
      <c s="5" r="C35" t="n">
        <v>229618</v>
      </c>
    </row>
    <row spans="1:3" r="36">
      <c s="4" r="A36" t="s">
        <v>59</v>
      </c>
      <c s="7" r="B36" t="n">
        <v>424698</v>
      </c>
      <c s="7" r="C36" t="n">
        <v>276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4</v>
      </c>
      <c s="2" r="B1" t="s">
        <v>1</v>
      </c>
    </row>
    <row spans="1:2" r="2">
      <c s="2" r="B2" t="s">
        <v>2</v>
      </c>
    </row>
    <row spans="1:2" r="3">
      <c s="3" r="A3" t="s">
        <v>142</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7</v>
      </c>
      <c s="2" r="B1" t="s">
        <v>1</v>
      </c>
    </row>
    <row spans="1:2" r="2">
      <c s="2" r="B2" t="s">
        <v>2</v>
      </c>
    </row>
    <row spans="1:2" r="3">
      <c s="3" r="A3" t="s">
        <v>145</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190</v>
      </c>
      <c s="2" r="B1" t="s">
        <v>1</v>
      </c>
    </row>
    <row spans="1:2" r="2">
      <c s="2" r="B2" t="s">
        <v>2</v>
      </c>
    </row>
    <row spans="1:2" r="3">
      <c s="3" r="A3" t="s">
        <v>148</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98</v>
      </c>
    </row>
    <row spans="1:2" r="4">
      <c s="4" r="A4" t="s">
        <v>199</v>
      </c>
      <c s="4" r="B4" t="s">
        <v>200</v>
      </c>
    </row>
    <row spans="1:2" r="5">
      <c s="4" r="A5" t="s">
        <v>201</v>
      </c>
      <c s="4" r="B5" t="s">
        <v>202</v>
      </c>
    </row>
    <row spans="1:2" r="6">
      <c s="4" r="A6" t="s">
        <v>203</v>
      </c>
      <c s="4" r="B6" t="s">
        <v>204</v>
      </c>
    </row>
    <row spans="1:2" r="7">
      <c s="4" r="A7" t="s">
        <v>205</v>
      </c>
      <c s="4" r="B7" t="s">
        <v>206</v>
      </c>
    </row>
    <row spans="1:2" r="8">
      <c s="4" r="A8" t="s">
        <v>207</v>
      </c>
    </row>
    <row spans="1:2" r="9">
      <c s="3" r="A9" t="s">
        <v>198</v>
      </c>
    </row>
    <row spans="1:2" r="10">
      <c s="4" r="A10" t="s">
        <v>201</v>
      </c>
      <c s="4" r="B10"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09</v>
      </c>
      <c s="2" r="B1" t="s">
        <v>2</v>
      </c>
      <c s="2" r="C1" t="s">
        <v>25</v>
      </c>
      <c s="2" r="D1" t="s">
        <v>71</v>
      </c>
      <c s="2" r="E1" t="s">
        <v>210</v>
      </c>
    </row>
    <row spans="1:5" r="2">
      <c s="3" r="A2" t="s">
        <v>211</v>
      </c>
    </row>
    <row spans="1:5" r="3">
      <c s="4" r="A3" t="s">
        <v>27</v>
      </c>
      <c s="7" r="B3" t="n">
        <v>167384</v>
      </c>
      <c s="7" r="C3" t="n">
        <v>32335</v>
      </c>
      <c s="7" r="D3" t="n">
        <v>103857</v>
      </c>
      <c s="7" r="E3" t="n">
        <v>119471</v>
      </c>
    </row>
    <row spans="1:5" r="4">
      <c s="4" r="A4" t="s">
        <v>212</v>
      </c>
    </row>
    <row spans="1:5" r="5">
      <c s="3" r="A5" t="s">
        <v>211</v>
      </c>
    </row>
    <row spans="1:5" r="6">
      <c s="4" r="A6" t="s">
        <v>27</v>
      </c>
      <c s="5" r="B6" t="n">
        <v>13203</v>
      </c>
      <c s="5" r="C6" t="n">
        <v>4481</v>
      </c>
    </row>
    <row spans="1:5" r="7">
      <c s="4" r="A7" t="s">
        <v>213</v>
      </c>
    </row>
    <row spans="1:5" r="8">
      <c s="3" r="A8" t="s">
        <v>211</v>
      </c>
    </row>
    <row spans="1:5" r="9">
      <c s="4" r="A9" t="s">
        <v>27</v>
      </c>
      <c s="5" r="B9" t="n">
        <v>125090</v>
      </c>
      <c s="5" r="C9" t="n">
        <v>20354</v>
      </c>
    </row>
    <row spans="1:5" r="10">
      <c s="4" r="A10" t="s">
        <v>214</v>
      </c>
    </row>
    <row spans="1:5" r="11">
      <c s="3" r="A11" t="s">
        <v>211</v>
      </c>
    </row>
    <row spans="1:5" r="12">
      <c s="4" r="A12" t="s">
        <v>27</v>
      </c>
      <c s="5" r="B12" t="n">
        <v>28000</v>
      </c>
      <c s="5" r="C12" t="n">
        <v>7500</v>
      </c>
    </row>
    <row spans="1:5" r="13">
      <c s="4" r="A13" t="s">
        <v>215</v>
      </c>
    </row>
    <row spans="1:5" r="14">
      <c s="3" r="A14" t="s">
        <v>211</v>
      </c>
    </row>
    <row spans="1:5" r="15">
      <c s="4" r="A15" t="s">
        <v>27</v>
      </c>
      <c s="7" r="B15" t="n">
        <v>1091</v>
      </c>
      <c s="7" r="C15"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16</v>
      </c>
      <c s="2" r="B1" t="s">
        <v>1</v>
      </c>
    </row>
    <row spans="1:4" r="2">
      <c s="2" r="B2" t="s">
        <v>2</v>
      </c>
      <c s="2" r="C2" t="s">
        <v>71</v>
      </c>
      <c s="2" r="D2" t="s">
        <v>25</v>
      </c>
    </row>
    <row spans="1:4" r="3">
      <c s="3" r="A3" t="s">
        <v>217</v>
      </c>
    </row>
    <row spans="1:4" r="4">
      <c s="4" r="A4" t="s">
        <v>218</v>
      </c>
      <c s="5" r="B4" t="n">
        <v>23248254</v>
      </c>
      <c s="5" r="C4" t="n">
        <v>16514230</v>
      </c>
    </row>
    <row spans="1:4" r="5">
      <c s="4" r="A5" t="s">
        <v>94</v>
      </c>
      <c s="9" r="B5" t="n">
        <v>8.699999999999999</v>
      </c>
      <c s="9" r="D5" t="n">
        <v>6.5</v>
      </c>
    </row>
    <row spans="1:4" r="6">
      <c s="4" r="A6" t="s">
        <v>219</v>
      </c>
      <c s="9" r="B6" t="n">
        <v>0.8</v>
      </c>
      <c s="9" r="D6" t="n">
        <v>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25</v>
      </c>
    </row>
    <row spans="1:3" r="2">
      <c s="4" r="A2" t="s">
        <v>221</v>
      </c>
    </row>
    <row spans="1:3" r="3">
      <c s="3" r="A3" t="s">
        <v>222</v>
      </c>
    </row>
    <row spans="1:3" r="4">
      <c s="4" r="A4" t="s">
        <v>223</v>
      </c>
      <c s="7" r="B4" t="n">
        <v>125090</v>
      </c>
      <c s="7" r="C4" t="n">
        <v>20354</v>
      </c>
    </row>
    <row spans="1:3" r="5">
      <c s="4" r="A5" t="s">
        <v>224</v>
      </c>
    </row>
    <row spans="1:3" r="6">
      <c s="3" r="A6" t="s">
        <v>222</v>
      </c>
    </row>
    <row spans="1:3" r="7">
      <c s="4" r="A7" t="s">
        <v>223</v>
      </c>
      <c s="5" r="B7" t="n">
        <v>125090</v>
      </c>
      <c s="5" r="C7" t="n">
        <v>20354</v>
      </c>
    </row>
    <row spans="1:3" r="8">
      <c s="4" r="A8" t="s">
        <v>225</v>
      </c>
    </row>
    <row spans="1:3" r="9">
      <c s="3" r="A9" t="s">
        <v>222</v>
      </c>
    </row>
    <row spans="1:3" r="10">
      <c s="4" r="A10" t="s">
        <v>223</v>
      </c>
      <c s="5" r="B10" t="n">
        <v>0</v>
      </c>
      <c s="5" r="C10" t="n">
        <v>0</v>
      </c>
    </row>
    <row spans="1:3" r="11">
      <c s="4" r="A11" t="s">
        <v>226</v>
      </c>
    </row>
    <row spans="1:3" r="12">
      <c s="3" r="A12" t="s">
        <v>222</v>
      </c>
    </row>
    <row spans="1:3" r="13">
      <c s="4" r="A13" t="s">
        <v>223</v>
      </c>
      <c s="5" r="B13" t="n">
        <v>0</v>
      </c>
      <c s="5" r="C13" t="n">
        <v>0</v>
      </c>
    </row>
    <row spans="1:3" r="14">
      <c s="4" r="A14" t="s">
        <v>227</v>
      </c>
    </row>
    <row spans="1:3" r="15">
      <c s="3" r="A15" t="s">
        <v>222</v>
      </c>
    </row>
    <row spans="1:3" r="16">
      <c s="4" r="A16" t="s">
        <v>223</v>
      </c>
      <c s="5" r="B16" t="n">
        <v>0</v>
      </c>
      <c s="5" r="C16" t="n">
        <v>0</v>
      </c>
    </row>
    <row spans="1:3" r="17">
      <c s="4" r="A17" t="s">
        <v>228</v>
      </c>
    </row>
    <row spans="1:3" r="18">
      <c s="3" r="A18" t="s">
        <v>222</v>
      </c>
    </row>
    <row spans="1:3" r="19">
      <c s="4" r="A19" t="s">
        <v>223</v>
      </c>
      <c s="5" r="B19" t="n">
        <v>176645</v>
      </c>
      <c s="5" r="C19" t="n">
        <v>143221</v>
      </c>
    </row>
    <row spans="1:3" r="20">
      <c s="4" r="A20" t="s">
        <v>229</v>
      </c>
    </row>
    <row spans="1:3" r="21">
      <c s="3" r="A21" t="s">
        <v>222</v>
      </c>
    </row>
    <row spans="1:3" r="22">
      <c s="4" r="A22" t="s">
        <v>223</v>
      </c>
      <c s="5" r="B22" t="n">
        <v>0</v>
      </c>
      <c s="5" r="C22" t="n">
        <v>0</v>
      </c>
    </row>
    <row spans="1:3" r="23">
      <c s="4" r="A23" t="s">
        <v>230</v>
      </c>
    </row>
    <row spans="1:3" r="24">
      <c s="3" r="A24" t="s">
        <v>222</v>
      </c>
    </row>
    <row spans="1:3" r="25">
      <c s="4" r="A25" t="s">
        <v>223</v>
      </c>
      <c s="5" r="B25" t="n">
        <v>28000</v>
      </c>
      <c s="5" r="C25" t="n">
        <v>7500</v>
      </c>
    </row>
    <row spans="1:3" r="26">
      <c s="4" r="A26" t="s">
        <v>231</v>
      </c>
    </row>
    <row spans="1:3" r="27">
      <c s="3" r="A27" t="s">
        <v>222</v>
      </c>
    </row>
    <row spans="1:3" r="28">
      <c s="4" r="A28" t="s">
        <v>223</v>
      </c>
      <c s="5" r="B28" t="n">
        <v>49466</v>
      </c>
      <c s="5" r="C28" t="n">
        <v>46624</v>
      </c>
    </row>
    <row spans="1:3" r="29">
      <c s="4" r="A29" t="s">
        <v>232</v>
      </c>
    </row>
    <row spans="1:3" r="30">
      <c s="3" r="A30" t="s">
        <v>222</v>
      </c>
    </row>
    <row spans="1:3" r="31">
      <c s="4" r="A31" t="s">
        <v>223</v>
      </c>
      <c s="5" r="B31" t="n">
        <v>99179</v>
      </c>
      <c s="5" r="C31" t="n">
        <v>89097</v>
      </c>
    </row>
    <row spans="1:3" r="32">
      <c s="4" r="A32" t="s">
        <v>233</v>
      </c>
    </row>
    <row spans="1:3" r="33">
      <c s="3" r="A33" t="s">
        <v>222</v>
      </c>
    </row>
    <row spans="1:3" r="34">
      <c s="4" r="A34" t="s">
        <v>223</v>
      </c>
      <c s="5" r="B34" t="n">
        <v>0</v>
      </c>
      <c s="5" r="C34" t="n">
        <v>0</v>
      </c>
    </row>
    <row spans="1:3" r="35">
      <c s="4" r="A35" t="s">
        <v>234</v>
      </c>
    </row>
    <row spans="1:3" r="36">
      <c s="3" r="A36" t="s">
        <v>222</v>
      </c>
    </row>
    <row spans="1:3" r="37">
      <c s="4" r="A37" t="s">
        <v>223</v>
      </c>
      <c s="5" r="B37" t="n">
        <v>0</v>
      </c>
      <c s="5" r="C37" t="n">
        <v>0</v>
      </c>
    </row>
    <row spans="1:3" r="38">
      <c s="4" r="A38" t="s">
        <v>235</v>
      </c>
    </row>
    <row spans="1:3" r="39">
      <c s="3" r="A39" t="s">
        <v>222</v>
      </c>
    </row>
    <row spans="1:3" r="40">
      <c s="4" r="A40" t="s">
        <v>223</v>
      </c>
      <c s="5" r="B40" t="n">
        <v>0</v>
      </c>
      <c s="5" r="C40" t="n">
        <v>0</v>
      </c>
    </row>
    <row spans="1:3" r="41">
      <c s="4" r="A41" t="s">
        <v>236</v>
      </c>
    </row>
    <row spans="1:3" r="42">
      <c s="3" r="A42" t="s">
        <v>222</v>
      </c>
    </row>
    <row spans="1:3" r="43">
      <c s="4" r="A43" t="s">
        <v>223</v>
      </c>
      <c s="5" r="B43" t="n">
        <v>0</v>
      </c>
      <c s="5" r="C43" t="n">
        <v>0</v>
      </c>
    </row>
    <row spans="1:3" r="44">
      <c s="4" r="A44" t="s">
        <v>237</v>
      </c>
    </row>
    <row spans="1:3" r="45">
      <c s="3" r="A45" t="s">
        <v>222</v>
      </c>
    </row>
    <row spans="1:3" r="46">
      <c s="4" r="A46" t="s">
        <v>223</v>
      </c>
      <c s="7" r="B46" t="n">
        <v>0</v>
      </c>
      <c s="7" r="C46"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38</v>
      </c>
      <c s="2" r="B1" t="s">
        <v>1</v>
      </c>
      <c s="2" r="C1" t="s">
        <v>239</v>
      </c>
    </row>
    <row spans="1:3" r="2">
      <c s="2" r="B2" t="s">
        <v>2</v>
      </c>
      <c s="2" r="C2" t="s">
        <v>25</v>
      </c>
    </row>
    <row spans="1:3" r="3">
      <c s="3" r="A3" t="s">
        <v>240</v>
      </c>
    </row>
    <row spans="1:3" r="4">
      <c s="4" r="A4" t="s">
        <v>241</v>
      </c>
      <c s="7" r="B4" t="n">
        <v>147570</v>
      </c>
      <c s="7" r="C4" t="n">
        <v>135786</v>
      </c>
    </row>
    <row spans="1:3" r="5">
      <c s="4" r="A5" t="s">
        <v>242</v>
      </c>
      <c s="5" r="B5" t="n">
        <v>18</v>
      </c>
      <c s="5" r="C5" t="n">
        <v>8</v>
      </c>
    </row>
    <row spans="1:3" r="6">
      <c s="4" r="A6" t="s">
        <v>243</v>
      </c>
      <c s="5" r="B6" t="n">
        <v>-34</v>
      </c>
      <c s="5" r="C6" t="n">
        <v>-73</v>
      </c>
    </row>
    <row spans="1:3" r="7">
      <c s="4" r="A7" t="s">
        <v>244</v>
      </c>
      <c s="5" r="B7" t="n">
        <v>147554</v>
      </c>
      <c s="5" r="C7" t="n">
        <v>135721</v>
      </c>
    </row>
    <row spans="1:3" r="8">
      <c s="4" r="A8" t="s">
        <v>245</v>
      </c>
    </row>
    <row spans="1:3" r="9">
      <c s="3" r="A9" t="s">
        <v>240</v>
      </c>
    </row>
    <row spans="1:3" r="10">
      <c s="4" r="A10" t="s">
        <v>241</v>
      </c>
      <c s="5" r="B10" t="n">
        <v>48381</v>
      </c>
      <c s="5" r="C10" t="n">
        <v>46660</v>
      </c>
    </row>
    <row spans="1:3" r="11">
      <c s="4" r="A11" t="s">
        <v>242</v>
      </c>
      <c s="5" r="B11" t="n">
        <v>1</v>
      </c>
      <c s="5" r="C11" t="n">
        <v>0</v>
      </c>
    </row>
    <row spans="1:3" r="12">
      <c s="4" r="A12" t="s">
        <v>243</v>
      </c>
      <c s="5" r="B12" t="n">
        <v>-7</v>
      </c>
      <c s="5" r="C12" t="n">
        <v>-36</v>
      </c>
    </row>
    <row spans="1:3" r="13">
      <c s="4" r="A13" t="s">
        <v>244</v>
      </c>
      <c s="5" r="B13" t="n">
        <v>48375</v>
      </c>
      <c s="5" r="C13" t="n">
        <v>46624</v>
      </c>
    </row>
    <row spans="1:3" r="14">
      <c s="4" r="A14" t="s">
        <v>246</v>
      </c>
    </row>
    <row spans="1:3" r="15">
      <c s="3" r="A15" t="s">
        <v>240</v>
      </c>
    </row>
    <row spans="1:3" r="16">
      <c s="4" r="A16" t="s">
        <v>241</v>
      </c>
      <c s="5" r="B16" t="n">
        <v>99189</v>
      </c>
      <c s="5" r="C16" t="n">
        <v>89126</v>
      </c>
    </row>
    <row spans="1:3" r="17">
      <c s="4" r="A17" t="s">
        <v>242</v>
      </c>
      <c s="5" r="B17" t="n">
        <v>17</v>
      </c>
      <c s="5" r="C17" t="n">
        <v>8</v>
      </c>
    </row>
    <row spans="1:3" r="18">
      <c s="4" r="A18" t="s">
        <v>243</v>
      </c>
      <c s="5" r="B18" t="n">
        <v>-27</v>
      </c>
      <c s="5" r="C18" t="n">
        <v>-37</v>
      </c>
    </row>
    <row spans="1:3" r="19">
      <c s="4" r="A19" t="s">
        <v>244</v>
      </c>
      <c s="7" r="B19" t="n">
        <v>99179</v>
      </c>
      <c s="7" r="C19" t="n">
        <v>890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47</v>
      </c>
      <c s="2" r="B1" t="s">
        <v>1</v>
      </c>
      <c s="2" r="C1" t="s">
        <v>239</v>
      </c>
    </row>
    <row spans="1:3" r="2">
      <c s="2" r="B2" t="s">
        <v>2</v>
      </c>
      <c s="2" r="C2" t="s">
        <v>25</v>
      </c>
    </row>
    <row spans="1:3" r="3">
      <c s="3" r="A3" t="s">
        <v>240</v>
      </c>
    </row>
    <row spans="1:3" r="4">
      <c s="4" r="A4" t="s">
        <v>248</v>
      </c>
      <c s="7" r="B4" t="n">
        <v>34</v>
      </c>
      <c s="7" r="C4" t="n">
        <v>73</v>
      </c>
    </row>
    <row spans="1:3" r="5">
      <c s="4" r="A5" t="s">
        <v>249</v>
      </c>
      <c s="5" r="B5" t="n">
        <v>47</v>
      </c>
    </row>
    <row spans="1:3" r="6">
      <c s="4" r="A6" t="s">
        <v>250</v>
      </c>
      <c s="5" r="B6" t="n">
        <v>33</v>
      </c>
    </row>
    <row spans="1:3" r="7">
      <c s="4" r="A7" t="s">
        <v>251</v>
      </c>
    </row>
    <row spans="1:3" r="8">
      <c s="3" r="A8" t="s">
        <v>240</v>
      </c>
    </row>
    <row spans="1:3" r="9">
      <c s="4" r="A9" t="s">
        <v>248</v>
      </c>
      <c s="7" r="B9" t="n">
        <v>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2</v>
      </c>
      <c s="2" r="B1" t="s">
        <v>1</v>
      </c>
    </row>
    <row spans="1:2" r="2">
      <c s="2" r="B2" t="s">
        <v>253</v>
      </c>
    </row>
    <row spans="1:2" r="3">
      <c s="3" r="A3" t="s">
        <v>254</v>
      </c>
    </row>
    <row spans="1:2" r="4">
      <c s="4" r="A4" t="s">
        <v>255</v>
      </c>
      <c s="7" r="B4" t="n">
        <v>54612</v>
      </c>
    </row>
    <row spans="1:2" r="5">
      <c s="4" r="A5" t="s">
        <v>256</v>
      </c>
      <c s="5" r="B5" t="n">
        <v>-1305</v>
      </c>
    </row>
    <row spans="1:2" r="6">
      <c s="4" r="A6" t="s">
        <v>257</v>
      </c>
      <c s="7" r="B6" t="n">
        <v>53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5</v>
      </c>
    </row>
    <row spans="1:3" r="2">
      <c s="4" r="A2" t="s">
        <v>61</v>
      </c>
      <c s="8" r="B2" t="n">
        <v>0.01</v>
      </c>
      <c s="8" r="C2" t="n">
        <v>0.01</v>
      </c>
    </row>
    <row spans="1:3" r="3">
      <c s="4" r="A3" t="s">
        <v>62</v>
      </c>
      <c s="5" r="B3" t="n">
        <v>2000000</v>
      </c>
      <c s="5" r="C3" t="n">
        <v>2000000</v>
      </c>
    </row>
    <row spans="1:3" r="4">
      <c s="4" r="A4" t="s">
        <v>63</v>
      </c>
      <c s="5" r="B4" t="n">
        <v>0</v>
      </c>
      <c s="5" r="C4" t="n">
        <v>0</v>
      </c>
    </row>
    <row spans="1:3" r="5">
      <c s="4" r="A5" t="s">
        <v>64</v>
      </c>
      <c s="5" r="B5" t="n">
        <v>0</v>
      </c>
      <c s="5" r="C5" t="n">
        <v>0</v>
      </c>
    </row>
    <row spans="1:3" r="6">
      <c s="4" r="A6" t="s">
        <v>65</v>
      </c>
      <c s="8" r="B6" t="n">
        <v>0.01</v>
      </c>
      <c s="8" r="C6" t="n">
        <v>0.01</v>
      </c>
    </row>
    <row spans="1:3" r="7">
      <c s="4" r="A7" t="s">
        <v>66</v>
      </c>
      <c s="5" r="B7" t="n">
        <v>600000000</v>
      </c>
      <c s="5" r="C7" t="n">
        <v>300000000</v>
      </c>
    </row>
    <row spans="1:3" r="8">
      <c s="4" r="A8" t="s">
        <v>67</v>
      </c>
      <c s="5" r="B8" t="n">
        <v>269095405</v>
      </c>
      <c s="5" r="C8" t="n">
        <v>239287294</v>
      </c>
    </row>
    <row spans="1:3" r="9">
      <c s="4" r="A9" t="s">
        <v>68</v>
      </c>
      <c s="5" r="B9" t="n">
        <v>268639975</v>
      </c>
      <c s="5" r="C9" t="n">
        <v>238831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25</v>
      </c>
    </row>
    <row spans="1:3" r="2">
      <c s="3" r="A2" t="s">
        <v>259</v>
      </c>
    </row>
    <row spans="1:3" r="3">
      <c s="4" r="A3" t="s">
        <v>260</v>
      </c>
      <c s="7" r="B3" t="n">
        <v>13018</v>
      </c>
      <c s="7" r="C3" t="n">
        <v>13884</v>
      </c>
    </row>
    <row spans="1:3" r="4">
      <c s="4" r="A4" t="s">
        <v>261</v>
      </c>
      <c s="5" r="B4" t="n">
        <v>-1658</v>
      </c>
      <c s="5" r="C4" t="n">
        <v>-1307</v>
      </c>
    </row>
    <row spans="1:3" r="5">
      <c s="4" r="A5" t="s">
        <v>262</v>
      </c>
      <c s="5" r="B5" t="n">
        <v>11360</v>
      </c>
      <c s="5" r="C5" t="n">
        <v>12577</v>
      </c>
    </row>
    <row spans="1:3" r="6">
      <c s="4" r="A6" t="s">
        <v>263</v>
      </c>
    </row>
    <row spans="1:3" r="7">
      <c s="3" r="A7" t="s">
        <v>259</v>
      </c>
    </row>
    <row spans="1:3" r="8">
      <c s="4" r="A8" t="s">
        <v>260</v>
      </c>
      <c s="5" r="B8" t="n">
        <v>4049</v>
      </c>
      <c s="5" r="C8" t="n">
        <v>4319</v>
      </c>
    </row>
    <row spans="1:3" r="9">
      <c s="4" r="A9" t="s">
        <v>261</v>
      </c>
      <c s="5" r="B9" t="n">
        <v>-798</v>
      </c>
      <c s="5" r="C9" t="n">
        <v>-629</v>
      </c>
    </row>
    <row spans="1:3" r="10">
      <c s="4" r="A10" t="s">
        <v>262</v>
      </c>
      <c s="5" r="B10" t="n">
        <v>3251</v>
      </c>
      <c s="5" r="C10" t="n">
        <v>3690</v>
      </c>
    </row>
    <row spans="1:3" r="11">
      <c s="4" r="A11" t="s">
        <v>264</v>
      </c>
    </row>
    <row spans="1:3" r="12">
      <c s="3" r="A12" t="s">
        <v>259</v>
      </c>
    </row>
    <row spans="1:3" r="13">
      <c s="4" r="A13" t="s">
        <v>260</v>
      </c>
      <c s="5" r="B13" t="n">
        <v>8969</v>
      </c>
      <c s="5" r="C13" t="n">
        <v>9565</v>
      </c>
    </row>
    <row spans="1:3" r="14">
      <c s="4" r="A14" t="s">
        <v>261</v>
      </c>
      <c s="5" r="B14" t="n">
        <v>-860</v>
      </c>
      <c s="5" r="C14" t="n">
        <v>-678</v>
      </c>
    </row>
    <row spans="1:3" r="15">
      <c s="4" r="A15" t="s">
        <v>262</v>
      </c>
      <c s="7" r="B15" t="n">
        <v>8109</v>
      </c>
      <c s="7" r="C15" t="n">
        <v>88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65</v>
      </c>
      <c s="2" r="B1" t="s">
        <v>253</v>
      </c>
    </row>
    <row spans="1:2" r="2">
      <c s="3" r="A2" t="s">
        <v>266</v>
      </c>
    </row>
    <row spans="1:2" r="3">
      <c s="4" r="A3" t="s">
        <v>267</v>
      </c>
      <c s="7" r="B3" t="n">
        <v>433</v>
      </c>
    </row>
    <row spans="1:2" r="4">
      <c s="5" r="A4" t="n">
        <v>2016</v>
      </c>
      <c s="5" r="B4" t="n">
        <v>865</v>
      </c>
    </row>
    <row spans="1:2" r="5">
      <c s="5" r="A5" t="n">
        <v>2017</v>
      </c>
      <c s="5" r="B5" t="n">
        <v>865</v>
      </c>
    </row>
    <row spans="1:2" r="6">
      <c s="5" r="A6" t="n">
        <v>2018</v>
      </c>
      <c s="5" r="B6" t="n">
        <v>865</v>
      </c>
    </row>
    <row spans="1:2" r="7">
      <c s="5" r="A7" t="n">
        <v>2019</v>
      </c>
      <c s="5" r="B7" t="n">
        <v>865</v>
      </c>
    </row>
    <row spans="1:2" r="8">
      <c s="5" r="A8" t="n">
        <v>2020</v>
      </c>
      <c s="7" r="B8" t="n">
        <v>8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8</v>
      </c>
      <c s="2" r="B1" t="s">
        <v>1</v>
      </c>
    </row>
    <row spans="1:3" r="2">
      <c s="2" r="B2" t="s">
        <v>2</v>
      </c>
      <c s="2" r="C2" t="s">
        <v>71</v>
      </c>
    </row>
    <row spans="1:3" r="3">
      <c s="3" r="A3" t="s">
        <v>266</v>
      </c>
    </row>
    <row spans="1:3" r="4">
      <c s="4" r="A4" t="s">
        <v>269</v>
      </c>
      <c s="9" r="B4" t="n">
        <v>0.4</v>
      </c>
      <c s="9" r="C4" t="n">
        <v>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0</v>
      </c>
      <c s="2" r="B1" t="s">
        <v>271</v>
      </c>
      <c s="2" r="D1" t="s">
        <v>1</v>
      </c>
    </row>
    <row spans="1:6" r="2">
      <c s="2" r="B2" t="s">
        <v>3</v>
      </c>
      <c s="2" r="C2" t="s">
        <v>272</v>
      </c>
      <c s="2" r="D2" t="s">
        <v>2</v>
      </c>
      <c s="2" r="E2" t="s">
        <v>71</v>
      </c>
      <c s="2" r="F2" t="s">
        <v>25</v>
      </c>
    </row>
    <row spans="1:6" r="3">
      <c s="3" r="A3" t="s">
        <v>273</v>
      </c>
    </row>
    <row spans="1:6" r="4">
      <c s="4" r="A4" t="s">
        <v>274</v>
      </c>
      <c s="5" r="D4" t="n">
        <v>600000000</v>
      </c>
      <c s="5" r="F4" t="n">
        <v>300000000</v>
      </c>
    </row>
    <row spans="1:6" r="5">
      <c s="4" r="A5" t="s">
        <v>275</v>
      </c>
      <c s="7" r="D5" t="n">
        <v>197093</v>
      </c>
      <c s="7" r="E5" t="n">
        <v>107900</v>
      </c>
    </row>
    <row spans="1:6" r="6">
      <c s="4" r="A6" t="s">
        <v>276</v>
      </c>
    </row>
    <row spans="1:6" r="7">
      <c s="3" r="A7" t="s">
        <v>273</v>
      </c>
    </row>
    <row spans="1:6" r="8">
      <c s="4" r="A8" t="s">
        <v>277</v>
      </c>
      <c s="8" r="C8" t="n">
        <v>7.25</v>
      </c>
    </row>
    <row spans="1:6" r="9">
      <c s="4" r="A9" t="s">
        <v>278</v>
      </c>
      <c s="5" r="C9" t="n">
        <v>27758620</v>
      </c>
    </row>
    <row spans="1:6" r="10">
      <c s="4" r="A10" t="s">
        <v>279</v>
      </c>
      <c s="5" r="C10" t="n">
        <v>3620689</v>
      </c>
    </row>
    <row spans="1:6" r="11">
      <c s="4" r="A11" t="s">
        <v>280</v>
      </c>
      <c s="7" r="C11" t="n">
        <v>190000</v>
      </c>
    </row>
    <row spans="1:6" r="12">
      <c s="4" r="A12" t="s">
        <v>281</v>
      </c>
      <c s="7" r="C12" t="n">
        <v>11600</v>
      </c>
    </row>
    <row spans="1:6" r="13">
      <c s="4" r="A13" t="s">
        <v>282</v>
      </c>
    </row>
    <row spans="1:6" r="14">
      <c s="3" r="A14" t="s">
        <v>273</v>
      </c>
    </row>
    <row spans="1:6" r="15">
      <c s="4" r="A15" t="s">
        <v>277</v>
      </c>
      <c s="8" r="D15" t="n">
        <v>10.01</v>
      </c>
    </row>
    <row spans="1:6" r="16">
      <c s="4" r="A16" t="s">
        <v>278</v>
      </c>
      <c s="5" r="D16" t="n">
        <v>800000</v>
      </c>
    </row>
    <row spans="1:6" r="17">
      <c s="4" r="A17" t="s">
        <v>280</v>
      </c>
      <c s="7" r="D17" t="n">
        <v>8000</v>
      </c>
    </row>
    <row spans="1:6" r="18">
      <c s="4" r="A18" t="s">
        <v>275</v>
      </c>
      <c s="5" r="D18" t="n">
        <v>700</v>
      </c>
    </row>
    <row spans="1:6" r="19">
      <c s="4" r="A19" t="s">
        <v>283</v>
      </c>
    </row>
    <row spans="1:6" r="20">
      <c s="3" r="A20" t="s">
        <v>273</v>
      </c>
    </row>
    <row spans="1:6" r="21">
      <c s="4" r="A21" t="s">
        <v>277</v>
      </c>
      <c s="8" r="B21" t="n">
        <v>11.53</v>
      </c>
    </row>
    <row spans="1:6" r="22">
      <c s="4" r="A22" t="s">
        <v>278</v>
      </c>
      <c s="5" r="B22" t="n">
        <v>600000</v>
      </c>
    </row>
    <row spans="1:6" r="23">
      <c s="4" r="A23" t="s">
        <v>280</v>
      </c>
      <c s="7" r="B23" t="n">
        <v>6600</v>
      </c>
    </row>
    <row spans="1:6" r="24">
      <c s="4" r="A24" t="s">
        <v>284</v>
      </c>
    </row>
    <row spans="1:6" r="25">
      <c s="3" r="A25" t="s">
        <v>273</v>
      </c>
    </row>
    <row spans="1:6" r="26">
      <c s="4" r="A26" t="s">
        <v>285</v>
      </c>
      <c s="7" r="D26" t="n">
        <v>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286</v>
      </c>
      <c s="2" r="B1" t="s">
        <v>70</v>
      </c>
      <c s="2" r="C1" t="s">
        <v>1</v>
      </c>
    </row>
    <row spans="1:3" r="2">
      <c s="2" r="B2" t="s">
        <v>272</v>
      </c>
      <c s="2" r="C2" t="s">
        <v>2</v>
      </c>
    </row>
    <row spans="1:3" r="3">
      <c s="4" r="A3" t="s">
        <v>287</v>
      </c>
    </row>
    <row spans="1:3" r="4">
      <c s="3" r="A4" t="s">
        <v>288</v>
      </c>
    </row>
    <row spans="1:3" r="5">
      <c s="4" r="A5" t="s">
        <v>289</v>
      </c>
      <c s="5" r="B5" t="n">
        <v>16928098</v>
      </c>
      <c s="5" r="C5" t="n">
        <v>16928098</v>
      </c>
    </row>
    <row spans="1:3" r="6">
      <c s="4" r="A6" t="s">
        <v>290</v>
      </c>
      <c s="5" r="C6" t="n">
        <v>22500</v>
      </c>
    </row>
    <row spans="1:3" r="7">
      <c s="4" r="A7" t="s">
        <v>291</v>
      </c>
      <c s="5" r="C7" t="n">
        <v>-877910</v>
      </c>
    </row>
    <row spans="1:3" r="8">
      <c s="4" r="A8" t="s">
        <v>292</v>
      </c>
      <c s="5" r="C8" t="n">
        <v>-153375</v>
      </c>
    </row>
    <row spans="1:3" r="9">
      <c s="4" r="A9" t="s">
        <v>293</v>
      </c>
      <c s="5" r="C9" t="n">
        <v>15919313</v>
      </c>
    </row>
    <row spans="1:3" r="10">
      <c s="4" r="A10" t="s">
        <v>294</v>
      </c>
      <c s="5" r="C10" t="n">
        <v>8320563</v>
      </c>
    </row>
    <row spans="1:3" r="11">
      <c s="3" r="A11" t="s">
        <v>295</v>
      </c>
    </row>
    <row spans="1:3" r="12">
      <c s="4" r="A12" t="s">
        <v>289</v>
      </c>
      <c s="8" r="B12" t="n">
        <v>3.24</v>
      </c>
      <c s="8" r="C12" t="n">
        <v>3.24</v>
      </c>
    </row>
    <row spans="1:3" r="13">
      <c s="4" r="A13" t="s">
        <v>290</v>
      </c>
      <c s="10" r="C13" t="n">
        <v>6.7</v>
      </c>
    </row>
    <row spans="1:3" r="14">
      <c s="4" r="A14" t="s">
        <v>291</v>
      </c>
      <c s="10" r="C14" t="n">
        <v>2.24</v>
      </c>
    </row>
    <row spans="1:3" r="15">
      <c s="4" r="A15" t="s">
        <v>292</v>
      </c>
      <c s="10" r="C15" t="n">
        <v>3.92</v>
      </c>
    </row>
    <row spans="1:3" r="16">
      <c s="4" r="A16" t="s">
        <v>293</v>
      </c>
      <c s="10" r="C16" t="n">
        <v>3.29</v>
      </c>
    </row>
    <row spans="1:3" r="17">
      <c s="4" r="A17" t="s">
        <v>294</v>
      </c>
      <c s="8" r="C17" t="n">
        <v>2.51</v>
      </c>
    </row>
    <row spans="1:3" r="18">
      <c s="4" r="A18" t="s">
        <v>296</v>
      </c>
    </row>
    <row spans="1:3" r="19">
      <c s="3" r="A19" t="s">
        <v>288</v>
      </c>
    </row>
    <row spans="1:3" r="20">
      <c s="4" r="A20" t="s">
        <v>289</v>
      </c>
      <c s="5" r="B20" t="n">
        <v>35000</v>
      </c>
      <c s="5" r="C20" t="n">
        <v>35000</v>
      </c>
    </row>
    <row spans="1:3" r="21">
      <c s="4" r="A21" t="s">
        <v>290</v>
      </c>
      <c s="5" r="C21" t="n">
        <v>0</v>
      </c>
    </row>
    <row spans="1:3" r="22">
      <c s="4" r="A22" t="s">
        <v>291</v>
      </c>
      <c s="5" r="C22" t="n">
        <v>-35000</v>
      </c>
    </row>
    <row spans="1:3" r="23">
      <c s="4" r="A23" t="s">
        <v>292</v>
      </c>
      <c s="5" r="C23" t="n">
        <v>0</v>
      </c>
    </row>
    <row spans="1:3" r="24">
      <c s="4" r="A24" t="s">
        <v>293</v>
      </c>
      <c s="5" r="C24" t="n">
        <v>0</v>
      </c>
    </row>
    <row spans="1:3" r="25">
      <c s="4" r="A25" t="s">
        <v>294</v>
      </c>
      <c s="5" r="C25" t="n">
        <v>0</v>
      </c>
    </row>
    <row spans="1:3" r="26">
      <c s="3" r="A26" t="s">
        <v>295</v>
      </c>
    </row>
    <row spans="1:3" r="27">
      <c s="4" r="A27" t="s">
        <v>289</v>
      </c>
      <c s="8" r="B27" t="n">
        <v>2.21</v>
      </c>
      <c s="8" r="C27" t="n">
        <v>2.21</v>
      </c>
    </row>
    <row spans="1:3" r="28">
      <c s="4" r="A28" t="s">
        <v>290</v>
      </c>
      <c s="5" r="C28" t="n">
        <v>0</v>
      </c>
    </row>
    <row spans="1:3" r="29">
      <c s="4" r="A29" t="s">
        <v>291</v>
      </c>
      <c s="10" r="C29" t="n">
        <v>2.21</v>
      </c>
    </row>
    <row spans="1:3" r="30">
      <c s="4" r="A30" t="s">
        <v>292</v>
      </c>
      <c s="5" r="C30" t="n">
        <v>0</v>
      </c>
    </row>
    <row spans="1:3" r="31">
      <c s="4" r="A31" t="s">
        <v>293</v>
      </c>
      <c s="5" r="C31" t="n">
        <v>0</v>
      </c>
    </row>
    <row spans="1:3" r="32">
      <c s="4" r="A32" t="s">
        <v>294</v>
      </c>
      <c s="7" r="C32" t="n">
        <v>0</v>
      </c>
    </row>
    <row spans="1:3" r="33">
      <c s="4" r="A33" t="s">
        <v>297</v>
      </c>
    </row>
    <row spans="1:3" r="34">
      <c s="3" r="A34" t="s">
        <v>288</v>
      </c>
    </row>
    <row spans="1:3" r="35">
      <c s="4" r="A35" t="s">
        <v>289</v>
      </c>
      <c s="5" r="B35" t="n">
        <v>0</v>
      </c>
      <c s="5" r="C35" t="n">
        <v>0</v>
      </c>
    </row>
    <row spans="1:3" r="36">
      <c s="4" r="A36" t="s">
        <v>290</v>
      </c>
      <c s="5" r="B36" t="n">
        <v>7014441</v>
      </c>
      <c s="5" r="C36" t="n">
        <v>7369441</v>
      </c>
    </row>
    <row spans="1:3" r="37">
      <c s="4" r="A37" t="s">
        <v>291</v>
      </c>
      <c s="5" r="C37" t="n">
        <v>0</v>
      </c>
    </row>
    <row spans="1:3" r="38">
      <c s="4" r="A38" t="s">
        <v>292</v>
      </c>
      <c s="5" r="C38" t="n">
        <v>-55500</v>
      </c>
    </row>
    <row spans="1:3" r="39">
      <c s="4" r="A39" t="s">
        <v>293</v>
      </c>
      <c s="5" r="C39" t="n">
        <v>7313941</v>
      </c>
    </row>
    <row spans="1:3" r="40">
      <c s="4" r="A40" t="s">
        <v>294</v>
      </c>
      <c s="5" r="C40" t="n">
        <v>0</v>
      </c>
    </row>
    <row spans="1:3" r="41">
      <c s="4" r="A41" t="s">
        <v>298</v>
      </c>
      <c s="5" r="C41" t="n">
        <v>17686059</v>
      </c>
    </row>
    <row spans="1:3" r="42">
      <c s="3" r="A42" t="s">
        <v>295</v>
      </c>
    </row>
    <row spans="1:3" r="43">
      <c s="4" r="A43" t="s">
        <v>289</v>
      </c>
      <c s="7" r="B43" t="n">
        <v>0</v>
      </c>
      <c s="7" r="C43" t="n">
        <v>0</v>
      </c>
    </row>
    <row spans="1:3" r="44">
      <c s="4" r="A44" t="s">
        <v>290</v>
      </c>
      <c s="8" r="B44" t="n">
        <v>8.94</v>
      </c>
      <c s="10" r="C44" t="n">
        <v>8.970000000000001</v>
      </c>
    </row>
    <row spans="1:3" r="45">
      <c s="4" r="A45" t="s">
        <v>291</v>
      </c>
      <c s="5" r="C45" t="n">
        <v>0</v>
      </c>
    </row>
    <row spans="1:3" r="46">
      <c s="4" r="A46" t="s">
        <v>292</v>
      </c>
      <c s="10" r="C46" t="n">
        <v>8.94</v>
      </c>
    </row>
    <row spans="1:3" r="47">
      <c s="4" r="A47" t="s">
        <v>293</v>
      </c>
      <c s="10" r="C47" t="n">
        <v>8.970000000000001</v>
      </c>
    </row>
    <row spans="1:3" r="48">
      <c s="4" r="A48" t="s">
        <v>294</v>
      </c>
      <c s="7" r="C4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 customWidth="1" max="5" min="5" width="26"/>
  </cols>
  <sheetData>
    <row spans="1:5" r="1">
      <c s="1" r="A1" t="s">
        <v>299</v>
      </c>
      <c s="2" r="B1" t="s">
        <v>70</v>
      </c>
      <c s="2" r="D1" t="s">
        <v>1</v>
      </c>
    </row>
    <row spans="1:5" r="2">
      <c s="2" r="B2" t="s">
        <v>2</v>
      </c>
      <c s="2" r="C2" t="s">
        <v>71</v>
      </c>
      <c s="2" r="D2" t="s">
        <v>2</v>
      </c>
      <c s="2" r="E2" t="s">
        <v>71</v>
      </c>
    </row>
    <row spans="1:5" r="3">
      <c s="3" r="A3" t="s">
        <v>300</v>
      </c>
    </row>
    <row spans="1:5" r="4">
      <c s="4" r="A4" t="s">
        <v>301</v>
      </c>
      <c s="8" r="B4" t="n">
        <v>4.42</v>
      </c>
      <c s="8" r="C4" t="n">
        <v>1.92</v>
      </c>
      <c s="8" r="D4" t="n">
        <v>4.42</v>
      </c>
      <c s="8" r="E4" t="n">
        <v>2.48</v>
      </c>
    </row>
    <row spans="1:5" r="5">
      <c s="4" r="A5" t="s">
        <v>302</v>
      </c>
      <c s="4" r="B5" t="s">
        <v>303</v>
      </c>
      <c s="4" r="C5" t="s">
        <v>304</v>
      </c>
      <c s="4" r="D5" t="s">
        <v>305</v>
      </c>
      <c s="4" r="E5" t="s">
        <v>306</v>
      </c>
    </row>
    <row spans="1:5" r="6">
      <c s="4" r="A6" t="s">
        <v>307</v>
      </c>
      <c s="4" r="B6" t="s">
        <v>308</v>
      </c>
      <c s="4" r="C6" t="s">
        <v>309</v>
      </c>
      <c s="4" r="D6" t="s">
        <v>308</v>
      </c>
      <c s="4" r="E6" t="s">
        <v>310</v>
      </c>
    </row>
    <row spans="1:5" r="7">
      <c s="4" r="A7" t="s">
        <v>311</v>
      </c>
      <c s="4" r="B7" t="s">
        <v>312</v>
      </c>
      <c s="4" r="C7" t="s">
        <v>312</v>
      </c>
      <c s="4" r="D7" t="s">
        <v>312</v>
      </c>
      <c s="4" r="E7" t="s">
        <v>312</v>
      </c>
    </row>
    <row spans="1:5" r="8">
      <c s="4" r="A8" t="s">
        <v>313</v>
      </c>
      <c s="4" r="B8" t="s">
        <v>314</v>
      </c>
      <c s="4" r="C8" t="s">
        <v>315</v>
      </c>
      <c s="4" r="D8" t="s">
        <v>316</v>
      </c>
      <c s="4" r="E8" t="s">
        <v>317</v>
      </c>
    </row>
    <row spans="1:5" r="9">
      <c s="4" r="A9" t="s">
        <v>318</v>
      </c>
      <c s="4" r="B9" t="s">
        <v>319</v>
      </c>
      <c s="4" r="C9" t="s">
        <v>320</v>
      </c>
      <c s="4" r="D9" t="s">
        <v>319</v>
      </c>
      <c s="4" r="E9" t="s">
        <v>321</v>
      </c>
    </row>
    <row spans="1:5" r="10">
      <c s="4" r="A10" t="s">
        <v>207</v>
      </c>
    </row>
    <row spans="1:5" r="11">
      <c s="3" r="A11" t="s">
        <v>300</v>
      </c>
    </row>
    <row spans="1:5" r="12">
      <c s="4" r="A12" t="s">
        <v>302</v>
      </c>
      <c s="4" r="B12" t="s">
        <v>322</v>
      </c>
      <c s="4" r="C12" t="s">
        <v>323</v>
      </c>
      <c s="4" r="D12" t="s">
        <v>324</v>
      </c>
      <c s="4" r="E12" t="s">
        <v>323</v>
      </c>
    </row>
    <row spans="1:5" r="13">
      <c s="4" r="A13" t="s">
        <v>307</v>
      </c>
      <c s="4" r="B13" t="s">
        <v>325</v>
      </c>
      <c s="4" r="C13" t="s">
        <v>326</v>
      </c>
      <c s="4" r="D13" t="s">
        <v>325</v>
      </c>
      <c s="4" r="E13" t="s">
        <v>326</v>
      </c>
    </row>
    <row spans="1:5" r="14">
      <c s="4" r="A14" t="s">
        <v>311</v>
      </c>
      <c s="4" r="B14" t="s">
        <v>312</v>
      </c>
      <c s="4" r="C14" t="s">
        <v>312</v>
      </c>
      <c s="4" r="D14" t="s">
        <v>312</v>
      </c>
      <c s="4" r="E14" t="s">
        <v>312</v>
      </c>
    </row>
    <row spans="1:5" r="15">
      <c s="4" r="A15" t="s">
        <v>313</v>
      </c>
      <c s="4" r="B15" t="s">
        <v>327</v>
      </c>
      <c s="4" r="C15" t="s">
        <v>328</v>
      </c>
      <c s="4" r="D15" t="s">
        <v>327</v>
      </c>
      <c s="4" r="E15" t="s">
        <v>328</v>
      </c>
    </row>
    <row spans="1:5" r="16">
      <c s="4" r="A16" t="s">
        <v>318</v>
      </c>
      <c s="4" r="B16" t="s">
        <v>329</v>
      </c>
      <c s="4" r="C16" t="s">
        <v>330</v>
      </c>
      <c s="4" r="D16" t="s">
        <v>329</v>
      </c>
      <c s="4" r="E16" t="s">
        <v>330</v>
      </c>
    </row>
    <row spans="1:5" r="17">
      <c s="4" r="A17" t="s">
        <v>331</v>
      </c>
      <c s="4" r="B17" t="s">
        <v>332</v>
      </c>
      <c s="4" r="C17" t="s">
        <v>332</v>
      </c>
      <c s="4" r="D17" t="s">
        <v>332</v>
      </c>
      <c s="4" r="E17" t="s">
        <v>332</v>
      </c>
    </row>
    <row spans="1:5" r="18">
      <c s="4" r="A18" t="s">
        <v>333</v>
      </c>
    </row>
    <row spans="1:5" r="19">
      <c s="3" r="A19" t="s">
        <v>300</v>
      </c>
    </row>
    <row spans="1:5" r="20">
      <c s="4" r="A20" t="s">
        <v>334</v>
      </c>
      <c s="4" r="B20" t="s">
        <v>335</v>
      </c>
      <c s="4" r="C20" t="s">
        <v>336</v>
      </c>
      <c s="4" r="D20" t="s">
        <v>335</v>
      </c>
      <c s="4" r="E20" t="s">
        <v>337</v>
      </c>
    </row>
    <row spans="1:5" r="21">
      <c s="4" r="A21" t="s">
        <v>331</v>
      </c>
      <c s="4" r="B21" t="s">
        <v>312</v>
      </c>
      <c s="4" r="C21" t="s">
        <v>312</v>
      </c>
      <c s="4" r="D21" t="s">
        <v>312</v>
      </c>
      <c s="4" r="E21" t="s">
        <v>312</v>
      </c>
    </row>
    <row spans="1:5" r="22">
      <c s="4" r="A22" t="s">
        <v>338</v>
      </c>
    </row>
    <row spans="1:5" r="23">
      <c s="3" r="A23" t="s">
        <v>300</v>
      </c>
    </row>
    <row spans="1:5" r="24">
      <c s="4" r="A24" t="s">
        <v>301</v>
      </c>
      <c s="8" r="B24" t="n">
        <v>1.2</v>
      </c>
      <c s="8" r="C24" t="n">
        <v>0.97</v>
      </c>
      <c s="8" r="D24" t="n">
        <v>1.06</v>
      </c>
      <c s="8" r="E24" t="n">
        <v>0.97</v>
      </c>
    </row>
    <row spans="1:5" r="25">
      <c s="4" r="A25" t="s">
        <v>334</v>
      </c>
      <c s="4" r="B25" t="s">
        <v>339</v>
      </c>
      <c s="4" r="C25" t="s">
        <v>339</v>
      </c>
      <c s="4" r="D25" t="s">
        <v>339</v>
      </c>
      <c s="4" r="E25" t="s">
        <v>339</v>
      </c>
    </row>
    <row spans="1:5" r="26">
      <c s="4" r="A26" t="s">
        <v>340</v>
      </c>
    </row>
    <row spans="1:5" r="27">
      <c s="3" r="A27" t="s">
        <v>300</v>
      </c>
    </row>
    <row spans="1:5" r="28">
      <c s="4" r="A28" t="s">
        <v>334</v>
      </c>
      <c s="4" r="B28" t="s">
        <v>341</v>
      </c>
      <c s="4" r="C28" t="s">
        <v>342</v>
      </c>
      <c s="4" r="D28" t="s">
        <v>341</v>
      </c>
      <c s="4" r="E28" t="s">
        <v>343</v>
      </c>
    </row>
    <row spans="1:5" r="29">
      <c s="4" r="A29" t="s">
        <v>331</v>
      </c>
      <c s="4" r="B29" t="s">
        <v>344</v>
      </c>
      <c s="4" r="C29" t="s">
        <v>345</v>
      </c>
      <c s="4" r="D29" t="s">
        <v>344</v>
      </c>
      <c s="4" r="E29" t="s">
        <v>345</v>
      </c>
    </row>
    <row spans="1:5" r="30">
      <c s="4" r="A30" t="s">
        <v>346</v>
      </c>
    </row>
    <row spans="1:5" r="31">
      <c s="3" r="A31" t="s">
        <v>300</v>
      </c>
    </row>
    <row spans="1:5" r="32">
      <c s="4" r="A32" t="s">
        <v>301</v>
      </c>
      <c s="8" r="B32" t="n">
        <v>2.24</v>
      </c>
      <c s="8" r="C32" t="n">
        <v>1.79</v>
      </c>
      <c s="8" r="D32" t="n">
        <v>2.24</v>
      </c>
      <c s="8" r="E32" t="n">
        <v>1.79</v>
      </c>
    </row>
    <row spans="1:5" r="33">
      <c s="4" r="A33" t="s">
        <v>334</v>
      </c>
      <c s="4" r="B33" t="s">
        <v>347</v>
      </c>
      <c s="4" r="C33" t="s">
        <v>348</v>
      </c>
      <c s="4" r="D33" t="s">
        <v>347</v>
      </c>
      <c s="4" r="E33" t="s">
        <v>3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349</v>
      </c>
      <c s="2" r="B1" t="s">
        <v>350</v>
      </c>
    </row>
    <row spans="1:2" r="2">
      <c s="3" r="A2" t="s">
        <v>351</v>
      </c>
    </row>
    <row spans="1:2" r="3">
      <c s="4" r="A3" t="s">
        <v>352</v>
      </c>
      <c s="5" r="B3" t="n">
        <v>15000</v>
      </c>
    </row>
    <row spans="1:2" r="4">
      <c s="4" r="A4" t="s">
        <v>353</v>
      </c>
      <c s="5" r="B4" t="n">
        <v>0</v>
      </c>
    </row>
    <row spans="1:2" r="5">
      <c s="4" r="A5" t="s">
        <v>354</v>
      </c>
      <c s="5" r="B5" t="n">
        <v>0</v>
      </c>
    </row>
    <row spans="1:2" r="6">
      <c s="4" r="A6" t="s">
        <v>355</v>
      </c>
      <c s="5" r="B6" t="n">
        <v>0</v>
      </c>
    </row>
    <row spans="1:2" r="7">
      <c s="4" r="A7" t="s">
        <v>356</v>
      </c>
      <c s="5" r="B7" t="n">
        <v>15000</v>
      </c>
    </row>
    <row spans="1:2" r="8">
      <c s="3" r="A8" t="s">
        <v>357</v>
      </c>
    </row>
    <row spans="1:2" r="9">
      <c s="4" r="A9" t="s">
        <v>352</v>
      </c>
      <c s="8" r="B9" t="n">
        <v>4.48</v>
      </c>
    </row>
    <row spans="1:2" r="10">
      <c s="4" r="A10" t="s">
        <v>353</v>
      </c>
      <c s="5" r="B10" t="n">
        <v>0</v>
      </c>
    </row>
    <row spans="1:2" r="11">
      <c s="4" r="A11" t="s">
        <v>354</v>
      </c>
      <c s="5" r="B11" t="n">
        <v>0</v>
      </c>
    </row>
    <row spans="1:2" r="12">
      <c s="4" r="A12" t="s">
        <v>355</v>
      </c>
      <c s="5" r="B12" t="n">
        <v>0</v>
      </c>
    </row>
    <row spans="1:2" r="13">
      <c s="4" r="A13" t="s">
        <v>356</v>
      </c>
      <c s="8" r="B13" t="n">
        <v>4.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0</v>
      </c>
      <c s="2" r="D1" t="s">
        <v>1</v>
      </c>
    </row>
    <row spans="1:5" r="2">
      <c s="2" r="B2" t="s">
        <v>2</v>
      </c>
      <c s="2" r="C2" t="s">
        <v>71</v>
      </c>
      <c s="2" r="D2" t="s">
        <v>2</v>
      </c>
      <c s="2" r="E2" t="s">
        <v>71</v>
      </c>
    </row>
    <row spans="1:5" r="3">
      <c s="3" r="A3" t="s">
        <v>359</v>
      </c>
    </row>
    <row spans="1:5" r="4">
      <c s="4" r="A4" t="s">
        <v>360</v>
      </c>
      <c s="7" r="B4" t="n">
        <v>2580</v>
      </c>
      <c s="7" r="C4" t="n">
        <v>1852</v>
      </c>
      <c s="7" r="D4" t="n">
        <v>4514</v>
      </c>
      <c s="7" r="E4" t="n">
        <v>2892</v>
      </c>
    </row>
    <row spans="1:5" r="5">
      <c s="4" r="A5" t="s">
        <v>361</v>
      </c>
    </row>
    <row spans="1:5" r="6">
      <c s="3" r="A6" t="s">
        <v>359</v>
      </c>
    </row>
    <row spans="1:5" r="7">
      <c s="4" r="A7" t="s">
        <v>360</v>
      </c>
      <c s="5" r="B7" t="n">
        <v>1090</v>
      </c>
      <c s="5" r="C7" t="n">
        <v>651</v>
      </c>
      <c s="5" r="D7" t="n">
        <v>2122</v>
      </c>
      <c s="5" r="E7" t="n">
        <v>1175</v>
      </c>
    </row>
    <row spans="1:5" r="8">
      <c s="4" r="A8" t="s">
        <v>362</v>
      </c>
    </row>
    <row spans="1:5" r="9">
      <c s="3" r="A9" t="s">
        <v>359</v>
      </c>
    </row>
    <row spans="1:5" r="10">
      <c s="4" r="A10" t="s">
        <v>360</v>
      </c>
      <c s="7" r="B10" t="n">
        <v>1490</v>
      </c>
      <c s="7" r="C10" t="n">
        <v>1201</v>
      </c>
      <c s="7" r="D10" t="n">
        <v>2392</v>
      </c>
      <c s="7" r="E10" t="n">
        <v>17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363</v>
      </c>
      <c s="2" r="B1" t="s">
        <v>70</v>
      </c>
      <c s="2" r="C1" t="s">
        <v>1</v>
      </c>
    </row>
    <row spans="1:4" r="2">
      <c s="2" r="B2" t="s">
        <v>272</v>
      </c>
      <c s="2" r="C2" t="s">
        <v>2</v>
      </c>
      <c s="2" r="D2" t="s">
        <v>71</v>
      </c>
    </row>
    <row spans="1:4" r="3">
      <c s="3" r="A3" t="s">
        <v>300</v>
      </c>
    </row>
    <row spans="1:4" r="4">
      <c s="4" r="A4" t="s">
        <v>364</v>
      </c>
      <c s="7" r="C4" t="n">
        <v>6</v>
      </c>
      <c s="9" r="D4" t="n">
        <v>1.7</v>
      </c>
    </row>
    <row spans="1:4" r="5">
      <c s="4" r="A5" t="s">
        <v>365</v>
      </c>
      <c s="9" r="C5" t="n">
        <v>35.2</v>
      </c>
    </row>
    <row spans="1:4" r="6">
      <c s="4" r="A6" t="s">
        <v>366</v>
      </c>
      <c s="4" r="C6" t="s">
        <v>367</v>
      </c>
    </row>
    <row spans="1:4" r="7">
      <c s="4" r="A7" t="s">
        <v>287</v>
      </c>
    </row>
    <row spans="1:4" r="8">
      <c s="3" r="A8" t="s">
        <v>300</v>
      </c>
    </row>
    <row spans="1:4" r="9">
      <c s="4" r="A9" t="s">
        <v>368</v>
      </c>
      <c s="4" r="C9" t="s">
        <v>369</v>
      </c>
    </row>
    <row spans="1:4" r="10">
      <c s="4" r="A10" t="s">
        <v>370</v>
      </c>
      <c s="4" r="C10" t="s">
        <v>371</v>
      </c>
    </row>
    <row spans="1:4" r="11">
      <c s="4" r="A11" t="s">
        <v>372</v>
      </c>
      <c s="9" r="C11" t="n">
        <v>140.8</v>
      </c>
    </row>
    <row spans="1:4" r="12">
      <c s="4" r="A12" t="s">
        <v>373</v>
      </c>
      <c s="4" r="C12" t="s">
        <v>374</v>
      </c>
    </row>
    <row spans="1:4" r="13">
      <c s="4" r="A13" t="s">
        <v>375</v>
      </c>
      <c s="9" r="C13" t="n">
        <v>71.8</v>
      </c>
    </row>
    <row spans="1:4" r="14">
      <c s="4" r="A14" t="s">
        <v>376</v>
      </c>
      <c s="4" r="C14" t="s">
        <v>377</v>
      </c>
    </row>
    <row spans="1:4" r="15">
      <c s="4" r="A15" t="s">
        <v>378</v>
      </c>
      <c s="5" r="C15" t="n">
        <v>22500</v>
      </c>
    </row>
    <row spans="1:4" r="16">
      <c s="4" r="A16" t="s">
        <v>379</v>
      </c>
      <c s="8" r="C16" t="n">
        <v>6.7</v>
      </c>
    </row>
    <row spans="1:4" r="17">
      <c s="4" r="A17" t="s">
        <v>207</v>
      </c>
    </row>
    <row spans="1:4" r="18">
      <c s="3" r="A18" t="s">
        <v>300</v>
      </c>
    </row>
    <row spans="1:4" r="19">
      <c s="4" r="A19" t="s">
        <v>380</v>
      </c>
      <c s="5" r="C19" t="n">
        <v>1413388</v>
      </c>
    </row>
    <row spans="1:4" r="20">
      <c s="4" r="A20" t="s">
        <v>381</v>
      </c>
      <c s="4" r="C20" t="s">
        <v>382</v>
      </c>
    </row>
    <row spans="1:4" r="21">
      <c s="4" r="A21" t="s">
        <v>297</v>
      </c>
    </row>
    <row spans="1:4" r="22">
      <c s="3" r="A22" t="s">
        <v>300</v>
      </c>
    </row>
    <row spans="1:4" r="23">
      <c s="4" r="A23" t="s">
        <v>380</v>
      </c>
      <c s="5" r="C23" t="n">
        <v>25000000</v>
      </c>
    </row>
    <row spans="1:4" r="24">
      <c s="4" r="A24" t="s">
        <v>372</v>
      </c>
      <c s="9" r="C24" t="n">
        <v>140.8</v>
      </c>
    </row>
    <row spans="1:4" r="25">
      <c s="4" r="A25" t="s">
        <v>373</v>
      </c>
      <c s="4" r="C25" t="s">
        <v>374</v>
      </c>
    </row>
    <row spans="1:4" r="26">
      <c s="4" r="A26" t="s">
        <v>375</v>
      </c>
      <c s="9" r="C26" t="n">
        <v>71.8</v>
      </c>
    </row>
    <row spans="1:4" r="27">
      <c s="4" r="A27" t="s">
        <v>376</v>
      </c>
      <c s="4" r="C27" t="s">
        <v>377</v>
      </c>
    </row>
    <row spans="1:4" r="28">
      <c s="4" r="A28" t="s">
        <v>378</v>
      </c>
      <c s="5" r="B28" t="n">
        <v>7014441</v>
      </c>
      <c s="5" r="C28" t="n">
        <v>7369441</v>
      </c>
    </row>
    <row spans="1:4" r="29">
      <c s="4" r="A29" t="s">
        <v>379</v>
      </c>
      <c s="8" r="B29" t="n">
        <v>8.94</v>
      </c>
      <c s="8" r="C29" t="n">
        <v>8.970000000000001</v>
      </c>
    </row>
    <row spans="1:4" r="30">
      <c s="4" r="A30" t="s">
        <v>383</v>
      </c>
    </row>
    <row spans="1:4" r="31">
      <c s="3" r="A31" t="s">
        <v>300</v>
      </c>
    </row>
    <row spans="1:4" r="32">
      <c s="4" r="A32" t="s">
        <v>384</v>
      </c>
      <c s="4" r="C32" t="s">
        <v>385</v>
      </c>
    </row>
    <row spans="1:4" r="33">
      <c s="4" r="A33" t="s">
        <v>386</v>
      </c>
    </row>
    <row spans="1:4" r="34">
      <c s="3" r="A34" t="s">
        <v>300</v>
      </c>
    </row>
    <row spans="1:4" r="35">
      <c s="4" r="A35" t="s">
        <v>384</v>
      </c>
      <c s="4" r="C35" t="s">
        <v>33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6"/>
    <col customWidth="1" max="10" min="10" width="14"/>
    <col customWidth="1" max="11" min="11" width="14"/>
    <col customWidth="1" max="12" min="12" width="14"/>
  </cols>
  <sheetData>
    <row spans="1:12" r="1">
      <c s="1" r="A1" t="s">
        <v>387</v>
      </c>
      <c s="2" r="B1" t="s">
        <v>271</v>
      </c>
      <c s="2" r="C1" t="s">
        <v>70</v>
      </c>
      <c s="2" r="E1" t="s">
        <v>1</v>
      </c>
      <c s="2" r="G1" t="s">
        <v>239</v>
      </c>
      <c s="2" r="I1" t="s">
        <v>388</v>
      </c>
    </row>
    <row spans="1:12" r="2">
      <c s="2" r="B2" t="s">
        <v>389</v>
      </c>
      <c s="2" r="C2" t="s">
        <v>2</v>
      </c>
      <c s="2" r="D2" t="s">
        <v>71</v>
      </c>
      <c s="2" r="E2" t="s">
        <v>2</v>
      </c>
      <c s="2" r="F2" t="s">
        <v>71</v>
      </c>
      <c s="2" r="G2" t="s">
        <v>210</v>
      </c>
      <c s="2" r="H2" t="s">
        <v>390</v>
      </c>
      <c s="2" r="I2" t="s">
        <v>2</v>
      </c>
      <c s="2" r="J2" t="s">
        <v>391</v>
      </c>
      <c s="2" r="K2" t="s">
        <v>392</v>
      </c>
      <c s="2" r="L2" t="s">
        <v>393</v>
      </c>
    </row>
    <row spans="1:12" r="3">
      <c s="3" r="A3" t="s">
        <v>394</v>
      </c>
    </row>
    <row spans="1:12" r="4">
      <c s="4" r="A4" t="s">
        <v>395</v>
      </c>
      <c s="4" r="C4" t="s">
        <v>396</v>
      </c>
      <c s="4" r="E4" t="s">
        <v>396</v>
      </c>
      <c s="4" r="I4" t="s">
        <v>396</v>
      </c>
    </row>
    <row spans="1:12" r="5">
      <c s="4" r="A5" t="s">
        <v>73</v>
      </c>
      <c s="7" r="C5" t="n">
        <v>13720</v>
      </c>
      <c s="7" r="D5" t="n">
        <v>7241</v>
      </c>
      <c s="7" r="E5" t="n">
        <v>22966</v>
      </c>
      <c s="7" r="F5" t="n">
        <v>12713</v>
      </c>
      <c s="7" r="I5" t="n">
        <v>101000</v>
      </c>
    </row>
    <row spans="1:12" r="6">
      <c s="4" r="A6" t="s">
        <v>74</v>
      </c>
      <c s="7" r="C6" t="n">
        <v>276</v>
      </c>
      <c s="7" r="D6" t="n">
        <v>1018</v>
      </c>
      <c s="7" r="E6" t="n">
        <v>906</v>
      </c>
      <c s="7" r="F6" t="n">
        <v>3008</v>
      </c>
    </row>
    <row spans="1:12" r="7">
      <c s="4" r="A7" t="s">
        <v>397</v>
      </c>
    </row>
    <row spans="1:12" r="8">
      <c s="3" r="A8" t="s">
        <v>394</v>
      </c>
    </row>
    <row spans="1:12" r="9">
      <c s="4" r="A9" t="s">
        <v>398</v>
      </c>
      <c s="4" r="C9" t="s">
        <v>399</v>
      </c>
      <c s="4" r="E9" t="s">
        <v>399</v>
      </c>
      <c s="4" r="I9" t="s">
        <v>399</v>
      </c>
    </row>
    <row spans="1:12" r="10">
      <c s="4" r="A10" t="s">
        <v>400</v>
      </c>
    </row>
    <row spans="1:12" r="11">
      <c s="3" r="A11" t="s">
        <v>394</v>
      </c>
    </row>
    <row spans="1:12" r="12">
      <c s="4" r="A12" t="s">
        <v>73</v>
      </c>
      <c s="7" r="E12" t="n">
        <v>3100</v>
      </c>
    </row>
    <row spans="1:12" r="13">
      <c s="4" r="A13" t="s">
        <v>401</v>
      </c>
      <c s="7" r="J13" t="n">
        <v>97000</v>
      </c>
    </row>
    <row spans="1:12" r="14">
      <c s="4" r="A14" t="s">
        <v>402</v>
      </c>
      <c s="7" r="C14" t="n">
        <v>7700</v>
      </c>
    </row>
    <row spans="1:12" r="15">
      <c s="4" r="A15" t="s">
        <v>403</v>
      </c>
    </row>
    <row spans="1:12" r="16">
      <c s="3" r="A16" t="s">
        <v>394</v>
      </c>
    </row>
    <row spans="1:12" r="17">
      <c s="4" r="A17" t="s">
        <v>401</v>
      </c>
      <c s="7" r="J17" t="n">
        <v>70000</v>
      </c>
    </row>
    <row spans="1:12" r="18">
      <c s="4" r="A18" t="s">
        <v>404</v>
      </c>
    </row>
    <row spans="1:12" r="19">
      <c s="3" r="A19" t="s">
        <v>394</v>
      </c>
    </row>
    <row spans="1:12" r="20">
      <c s="4" r="A20" t="s">
        <v>405</v>
      </c>
      <c s="7" r="L20" t="n">
        <v>2500</v>
      </c>
    </row>
    <row spans="1:12" r="21">
      <c s="4" r="A21" t="s">
        <v>406</v>
      </c>
    </row>
    <row spans="1:12" r="22">
      <c s="3" r="A22" t="s">
        <v>394</v>
      </c>
    </row>
    <row spans="1:12" r="23">
      <c s="4" r="A23" t="s">
        <v>74</v>
      </c>
      <c s="7" r="C23" t="n">
        <v>100</v>
      </c>
      <c s="7" r="E23" t="n">
        <v>500</v>
      </c>
      <c s="7" r="I23" t="n">
        <v>6800</v>
      </c>
    </row>
    <row spans="1:12" r="24">
      <c s="4" r="A24" t="s">
        <v>407</v>
      </c>
      <c s="7" r="K24" t="n">
        <v>400</v>
      </c>
    </row>
    <row spans="1:12" r="25">
      <c s="4" r="A25" t="s">
        <v>408</v>
      </c>
      <c s="7" r="B25" t="n">
        <v>1000</v>
      </c>
      <c s="7" r="G25" t="n">
        <v>3500</v>
      </c>
      <c s="7" r="H25" t="n">
        <v>2000</v>
      </c>
    </row>
  </sheetData>
  <mergeCells count="4">
    <mergeCell ref="A1:A2"/>
    <mergeCell ref="C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3720</v>
      </c>
      <c s="7" r="C4" t="n">
        <v>7241</v>
      </c>
      <c s="7" r="D4" t="n">
        <v>22966</v>
      </c>
      <c s="7" r="E4" t="n">
        <v>12713</v>
      </c>
    </row>
    <row spans="1:5" r="5">
      <c s="4" r="A5" t="s">
        <v>74</v>
      </c>
      <c s="5" r="B5" t="n">
        <v>276</v>
      </c>
      <c s="5" r="C5" t="n">
        <v>1018</v>
      </c>
      <c s="5" r="D5" t="n">
        <v>906</v>
      </c>
      <c s="5" r="E5" t="n">
        <v>3008</v>
      </c>
    </row>
    <row spans="1:5" r="6">
      <c s="4" r="A6" t="s">
        <v>75</v>
      </c>
      <c s="5" r="B6" t="n">
        <v>13996</v>
      </c>
      <c s="5" r="C6" t="n">
        <v>8259</v>
      </c>
      <c s="5" r="D6" t="n">
        <v>23872</v>
      </c>
      <c s="5" r="E6" t="n">
        <v>15721</v>
      </c>
    </row>
    <row spans="1:5" r="7">
      <c s="3" r="A7" t="s">
        <v>76</v>
      </c>
    </row>
    <row spans="1:5" r="8">
      <c s="4" r="A8" t="s">
        <v>77</v>
      </c>
      <c s="5" r="B8" t="n">
        <v>2687</v>
      </c>
      <c s="5" r="C8" t="n">
        <v>5102</v>
      </c>
      <c s="5" r="D8" t="n">
        <v>5307</v>
      </c>
      <c s="5" r="E8" t="n">
        <v>8123</v>
      </c>
    </row>
    <row spans="1:5" r="9">
      <c s="4" r="A9" t="s">
        <v>78</v>
      </c>
      <c s="5" r="B9" t="n">
        <v>25042</v>
      </c>
      <c s="5" r="C9" t="n">
        <v>15202</v>
      </c>
      <c s="5" r="D9" t="n">
        <v>50769</v>
      </c>
      <c s="5" r="E9" t="n">
        <v>29720</v>
      </c>
    </row>
    <row spans="1:5" r="10">
      <c s="4" r="A10" t="s">
        <v>79</v>
      </c>
      <c s="5" r="B10" t="n">
        <v>7088</v>
      </c>
      <c s="5" r="C10" t="n">
        <v>5806</v>
      </c>
      <c s="5" r="D10" t="n">
        <v>12931</v>
      </c>
      <c s="5" r="E10" t="n">
        <v>10114</v>
      </c>
    </row>
    <row spans="1:5" r="11">
      <c s="4" r="A11" t="s">
        <v>80</v>
      </c>
      <c s="5" r="B11" t="n">
        <v>34817</v>
      </c>
      <c s="5" r="C11" t="n">
        <v>26110</v>
      </c>
      <c s="5" r="D11" t="n">
        <v>69007</v>
      </c>
      <c s="5" r="E11" t="n">
        <v>47957</v>
      </c>
    </row>
    <row spans="1:5" r="12">
      <c s="4" r="A12" t="s">
        <v>81</v>
      </c>
      <c s="5" r="B12" t="n">
        <v>-20821</v>
      </c>
      <c s="5" r="C12" t="n">
        <v>-17851</v>
      </c>
      <c s="5" r="D12" t="n">
        <v>-45135</v>
      </c>
      <c s="5" r="E12" t="n">
        <v>-32236</v>
      </c>
    </row>
    <row spans="1:5" r="13">
      <c s="3" r="A13" t="s">
        <v>82</v>
      </c>
    </row>
    <row spans="1:5" r="14">
      <c s="4" r="A14" t="s">
        <v>83</v>
      </c>
      <c s="5" r="B14" t="n">
        <v>134</v>
      </c>
      <c s="5" r="C14" t="n">
        <v>20</v>
      </c>
      <c s="5" r="D14" t="n">
        <v>256</v>
      </c>
      <c s="5" r="E14" t="n">
        <v>32</v>
      </c>
    </row>
    <row spans="1:5" r="15">
      <c s="4" r="A15" t="s">
        <v>84</v>
      </c>
      <c s="5" r="B15" t="n">
        <v>-26</v>
      </c>
      <c s="5" r="C15" t="n">
        <v>-51</v>
      </c>
      <c s="5" r="D15" t="n">
        <v>-62</v>
      </c>
      <c s="5" r="E15" t="n">
        <v>-103</v>
      </c>
    </row>
    <row spans="1:5" r="16">
      <c s="4" r="A16" t="s">
        <v>85</v>
      </c>
      <c s="5" r="B16" t="n">
        <v>72</v>
      </c>
      <c s="5" r="C16" t="n">
        <v>18</v>
      </c>
      <c s="5" r="D16" t="n">
        <v>-70</v>
      </c>
      <c s="5" r="E16" t="n">
        <v>18</v>
      </c>
    </row>
    <row spans="1:5" r="17">
      <c s="4" r="A17" t="s">
        <v>86</v>
      </c>
      <c s="5" r="B17" t="n">
        <v>0</v>
      </c>
      <c s="5" r="C17" t="n">
        <v>0</v>
      </c>
      <c s="5" r="D17" t="n">
        <v>0</v>
      </c>
      <c s="5" r="E17" t="n">
        <v>615</v>
      </c>
    </row>
    <row spans="1:5" r="18">
      <c s="4" r="A18" t="s">
        <v>87</v>
      </c>
      <c s="7" r="B18" t="n">
        <v>-20641</v>
      </c>
      <c s="7" r="C18" t="n">
        <v>-17864</v>
      </c>
      <c s="7" r="D18" t="n">
        <v>-45011</v>
      </c>
      <c s="7" r="E18" t="n">
        <v>-31674</v>
      </c>
    </row>
    <row spans="1:5" r="19">
      <c s="4" r="A19" t="s">
        <v>88</v>
      </c>
      <c s="8" r="B19" t="n">
        <v>-0.08</v>
      </c>
      <c s="8" r="C19" t="n">
        <v>-0.08</v>
      </c>
      <c s="8" r="D19" t="n">
        <v>-0.18</v>
      </c>
      <c s="8" r="E19" t="n">
        <v>-0.15</v>
      </c>
    </row>
    <row spans="1:5" r="20">
      <c s="4" r="A20" t="s">
        <v>89</v>
      </c>
      <c s="5" r="B20" t="n">
        <v>268083</v>
      </c>
      <c s="5" r="C20" t="n">
        <v>217178</v>
      </c>
      <c s="5" r="D20" t="n">
        <v>254727</v>
      </c>
      <c s="5" r="E20" t="n">
        <v>213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409</v>
      </c>
      <c s="2" r="B1" t="s">
        <v>350</v>
      </c>
      <c s="2" r="C1" t="s">
        <v>350</v>
      </c>
    </row>
    <row spans="1:3" r="2">
      <c s="3" r="A2" t="s">
        <v>410</v>
      </c>
    </row>
    <row spans="1:3" r="3">
      <c s="4" r="A3" t="s">
        <v>411</v>
      </c>
      <c s="7" r="B3" t="n">
        <v>1</v>
      </c>
      <c s="9" r="C3" t="n">
        <v>6.7</v>
      </c>
    </row>
    <row spans="1:3" r="4">
      <c s="4" r="A4" t="s">
        <v>412</v>
      </c>
      <c s="11" r="B4" t="n">
        <v>0.8</v>
      </c>
    </row>
    <row spans="1:3" r="5">
      <c s="4" r="A5" t="s">
        <v>340</v>
      </c>
    </row>
    <row spans="1:3" r="6">
      <c s="3" r="A6" t="s">
        <v>410</v>
      </c>
    </row>
    <row spans="1:3" r="7">
      <c s="4" r="A7" t="s">
        <v>413</v>
      </c>
      <c s="11" r="B7" t="n">
        <v>7.5</v>
      </c>
    </row>
    <row spans="1:3" r="8">
      <c s="4" r="A8" t="s">
        <v>414</v>
      </c>
      <c s="7" r="B8"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r="A1" t="s">
        <v>415</v>
      </c>
      <c s="2" r="B1" t="s">
        <v>350</v>
      </c>
    </row>
    <row spans="1:2" r="2">
      <c s="3" r="A2" t="s">
        <v>394</v>
      </c>
    </row>
    <row spans="1:2" r="3">
      <c s="4" r="A3" t="s">
        <v>416</v>
      </c>
      <c s="4" r="B3" t="s">
        <v>417</v>
      </c>
    </row>
    <row spans="1:2" r="4">
      <c s="4" r="A4" t="s">
        <v>418</v>
      </c>
      <c s="9" r="B4" t="n">
        <v>6.4</v>
      </c>
    </row>
    <row spans="1:2" r="5">
      <c s="4" r="A5" t="s">
        <v>419</v>
      </c>
      <c s="7" r="B5"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90</v>
      </c>
      <c s="2" r="B1" t="s">
        <v>70</v>
      </c>
      <c s="2" r="D1" t="s">
        <v>1</v>
      </c>
    </row>
    <row spans="1:5" r="2">
      <c s="2" r="B2" t="s">
        <v>2</v>
      </c>
      <c s="2" r="C2" t="s">
        <v>71</v>
      </c>
      <c s="2" r="D2" t="s">
        <v>2</v>
      </c>
      <c s="2" r="E2" t="s">
        <v>71</v>
      </c>
    </row>
    <row spans="1:5" r="3">
      <c s="4" r="A3" t="s">
        <v>87</v>
      </c>
      <c s="7" r="B3" t="n">
        <v>-20641</v>
      </c>
      <c s="7" r="C3" t="n">
        <v>-17864</v>
      </c>
      <c s="7" r="D3" t="n">
        <v>-45011</v>
      </c>
      <c s="7" r="E3" t="n">
        <v>-31674</v>
      </c>
    </row>
    <row spans="1:5" r="4">
      <c s="3" r="A4" t="s">
        <v>91</v>
      </c>
    </row>
    <row spans="1:5" r="5">
      <c s="4" r="A5" t="s">
        <v>92</v>
      </c>
      <c s="5" r="B5" t="n">
        <v>4</v>
      </c>
      <c s="5" r="C5" t="n">
        <v>27</v>
      </c>
      <c s="5" r="D5" t="n">
        <v>47</v>
      </c>
      <c s="5" r="E5" t="n">
        <v>-1</v>
      </c>
    </row>
    <row spans="1:5" r="6">
      <c s="4" r="A6" t="s">
        <v>93</v>
      </c>
      <c s="5" r="B6" t="n">
        <v>0</v>
      </c>
      <c s="5" r="C6" t="n">
        <v>0</v>
      </c>
      <c s="5" r="D6" t="n">
        <v>0</v>
      </c>
      <c s="5" r="E6" t="n">
        <v>-615</v>
      </c>
    </row>
    <row spans="1:5" r="7">
      <c s="4" r="A7" t="s">
        <v>94</v>
      </c>
      <c s="5" r="B7" t="n">
        <v>1042</v>
      </c>
      <c s="5" r="C7" t="n">
        <v>-1410</v>
      </c>
      <c s="5" r="D7" t="n">
        <v>-2152</v>
      </c>
      <c s="5" r="E7" t="n">
        <v>-1543</v>
      </c>
    </row>
    <row spans="1:5" r="8">
      <c s="4" r="A8" t="s">
        <v>95</v>
      </c>
      <c s="5" r="B8" t="n">
        <v>1046</v>
      </c>
      <c s="5" r="C8" t="n">
        <v>-1383</v>
      </c>
      <c s="5" r="D8" t="n">
        <v>-2105</v>
      </c>
      <c s="5" r="E8" t="n">
        <v>-2159</v>
      </c>
    </row>
    <row spans="1:5" r="9">
      <c s="4" r="A9" t="s">
        <v>96</v>
      </c>
      <c s="7" r="B9" t="n">
        <v>-19595</v>
      </c>
      <c s="7" r="C9" t="n">
        <v>-19247</v>
      </c>
      <c s="7" r="D9" t="n">
        <v>-47116</v>
      </c>
      <c s="7" r="E9" t="n">
        <v>-338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1</v>
      </c>
    </row>
    <row spans="1:3" r="3">
      <c s="3" r="A3" t="s">
        <v>98</v>
      </c>
    </row>
    <row spans="1:3" r="4">
      <c s="4" r="A4" t="s">
        <v>87</v>
      </c>
      <c s="7" r="B4" t="n">
        <v>-45011</v>
      </c>
      <c s="7" r="C4" t="n">
        <v>-31674</v>
      </c>
    </row>
    <row spans="1:3" r="5">
      <c s="3" r="A5" t="s">
        <v>99</v>
      </c>
    </row>
    <row spans="1:3" r="6">
      <c s="4" r="A6" t="s">
        <v>100</v>
      </c>
      <c s="5" r="B6" t="n">
        <v>2795</v>
      </c>
      <c s="5" r="C6" t="n">
        <v>1956</v>
      </c>
    </row>
    <row spans="1:3" r="7">
      <c s="4" r="A7" t="s">
        <v>101</v>
      </c>
      <c s="5" r="B7" t="n">
        <v>593</v>
      </c>
      <c s="5" r="C7" t="n">
        <v>-80</v>
      </c>
    </row>
    <row spans="1:3" r="8">
      <c s="4" r="A8" t="s">
        <v>43</v>
      </c>
      <c s="5" r="B8" t="n">
        <v>-365</v>
      </c>
      <c s="5" r="C8" t="n">
        <v>-45</v>
      </c>
    </row>
    <row spans="1:3" r="9">
      <c s="4" r="A9" t="s">
        <v>102</v>
      </c>
      <c s="5" r="B9" t="n">
        <v>4514</v>
      </c>
      <c s="5" r="C9" t="n">
        <v>2892</v>
      </c>
    </row>
    <row spans="1:3" r="10">
      <c s="4" r="A10" t="s">
        <v>86</v>
      </c>
      <c s="5" r="B10" t="n">
        <v>0</v>
      </c>
      <c s="5" r="C10" t="n">
        <v>-615</v>
      </c>
    </row>
    <row spans="1:3" r="11">
      <c s="4" r="A11" t="s">
        <v>103</v>
      </c>
      <c s="5" r="B11" t="n">
        <v>78</v>
      </c>
      <c s="5" r="C11" t="n">
        <v>4</v>
      </c>
    </row>
    <row spans="1:3" r="12">
      <c s="3" r="A12" t="s">
        <v>104</v>
      </c>
    </row>
    <row spans="1:3" r="13">
      <c s="4" r="A13" t="s">
        <v>29</v>
      </c>
      <c s="5" r="B13" t="n">
        <v>297</v>
      </c>
      <c s="5" r="C13" t="n">
        <v>1214</v>
      </c>
    </row>
    <row spans="1:3" r="14">
      <c s="4" r="A14" t="s">
        <v>30</v>
      </c>
      <c s="5" r="B14" t="n">
        <v>5364</v>
      </c>
      <c s="5" r="C14" t="n">
        <v>-1828</v>
      </c>
    </row>
    <row spans="1:3" r="15">
      <c s="4" r="A15" t="s">
        <v>105</v>
      </c>
      <c s="5" r="B15" t="n">
        <v>602</v>
      </c>
      <c s="5" r="C15" t="n">
        <v>149</v>
      </c>
    </row>
    <row spans="1:3" r="16">
      <c s="4" r="A16" t="s">
        <v>106</v>
      </c>
      <c s="5" r="B16" t="n">
        <v>-3449</v>
      </c>
      <c s="5" r="C16" t="n">
        <v>-1823</v>
      </c>
    </row>
    <row spans="1:3" r="17">
      <c s="4" r="A17" t="s">
        <v>107</v>
      </c>
      <c s="5" r="B17" t="n">
        <v>-8339</v>
      </c>
      <c s="5" r="C17" t="n">
        <v>-1279</v>
      </c>
    </row>
    <row spans="1:3" r="18">
      <c s="4" r="A18" t="s">
        <v>46</v>
      </c>
      <c s="5" r="B18" t="n">
        <v>109</v>
      </c>
      <c s="5" r="C18" t="n">
        <v>-243</v>
      </c>
    </row>
    <row spans="1:3" r="19">
      <c s="4" r="A19" t="s">
        <v>108</v>
      </c>
      <c s="5" r="B19" t="n">
        <v>-42812</v>
      </c>
      <c s="5" r="C19" t="n">
        <v>-31372</v>
      </c>
    </row>
    <row spans="1:3" r="20">
      <c s="3" r="A20" t="s">
        <v>109</v>
      </c>
    </row>
    <row spans="1:3" r="21">
      <c s="4" r="A21" t="s">
        <v>110</v>
      </c>
      <c s="5" r="B21" t="n">
        <v>-9240</v>
      </c>
      <c s="5" r="C21" t="n">
        <v>-1846</v>
      </c>
    </row>
    <row spans="1:3" r="22">
      <c s="4" r="A22" t="s">
        <v>111</v>
      </c>
      <c s="5" r="B22" t="n">
        <v>0</v>
      </c>
      <c s="5" r="C22" t="n">
        <v>12</v>
      </c>
    </row>
    <row spans="1:3" r="23">
      <c s="4" r="A23" t="s">
        <v>112</v>
      </c>
      <c s="5" r="B23" t="n">
        <v>63350</v>
      </c>
      <c s="5" r="C23" t="n">
        <v>13440</v>
      </c>
    </row>
    <row spans="1:3" r="24">
      <c s="4" r="A24" t="s">
        <v>113</v>
      </c>
      <c s="5" r="B24" t="n">
        <v>-75729</v>
      </c>
      <c s="5" r="C24" t="n">
        <v>-104686</v>
      </c>
    </row>
    <row spans="1:3" r="25">
      <c s="4" r="A25" t="s">
        <v>114</v>
      </c>
      <c s="5" r="B25" t="n">
        <v>-21619</v>
      </c>
      <c s="5" r="C25" t="n">
        <v>-93080</v>
      </c>
    </row>
    <row spans="1:3" r="26">
      <c s="3" r="A26" t="s">
        <v>115</v>
      </c>
    </row>
    <row spans="1:3" r="27">
      <c s="4" r="A27" t="s">
        <v>116</v>
      </c>
      <c s="5" r="B27" t="n">
        <v>-33</v>
      </c>
      <c s="5" r="C27" t="n">
        <v>-32</v>
      </c>
    </row>
    <row spans="1:3" r="28">
      <c s="4" r="A28" t="s">
        <v>117</v>
      </c>
      <c s="5" r="B28" t="n">
        <v>-315</v>
      </c>
      <c s="5" r="C28" t="n">
        <v>-338</v>
      </c>
    </row>
    <row spans="1:3" r="29">
      <c s="4" r="A29" t="s">
        <v>118</v>
      </c>
      <c s="5" r="B29" t="n">
        <v>0</v>
      </c>
      <c s="5" r="C29" t="n">
        <v>-1</v>
      </c>
    </row>
    <row spans="1:3" r="30">
      <c s="4" r="A30" t="s">
        <v>119</v>
      </c>
      <c s="5" r="B30" t="n">
        <v>0</v>
      </c>
      <c s="5" r="C30" t="n">
        <v>-171</v>
      </c>
    </row>
    <row spans="1:3" r="31">
      <c s="4" r="A31" t="s">
        <v>120</v>
      </c>
      <c s="5" r="B31" t="n">
        <v>197093</v>
      </c>
      <c s="5" r="C31" t="n">
        <v>107900</v>
      </c>
    </row>
    <row spans="1:3" r="32">
      <c s="4" r="A32" t="s">
        <v>121</v>
      </c>
      <c s="5" r="B32" t="n">
        <v>2815</v>
      </c>
      <c s="5" r="C32" t="n">
        <v>1510</v>
      </c>
    </row>
    <row spans="1:3" r="33">
      <c s="4" r="A33" t="s">
        <v>122</v>
      </c>
      <c s="5" r="B33" t="n">
        <v>199560</v>
      </c>
      <c s="5" r="C33" t="n">
        <v>108868</v>
      </c>
    </row>
    <row spans="1:3" r="34">
      <c s="4" r="A34" t="s">
        <v>123</v>
      </c>
      <c s="5" r="B34" t="n">
        <v>-80</v>
      </c>
      <c s="5" r="C34" t="n">
        <v>-30</v>
      </c>
    </row>
    <row spans="1:3" r="35">
      <c s="4" r="A35" t="s">
        <v>124</v>
      </c>
      <c s="5" r="B35" t="n">
        <v>135049</v>
      </c>
      <c s="5" r="C35" t="n">
        <v>-15614</v>
      </c>
    </row>
    <row spans="1:3" r="36">
      <c s="4" r="A36" t="s">
        <v>125</v>
      </c>
      <c s="5" r="B36" t="n">
        <v>32335</v>
      </c>
      <c s="5" r="C36" t="n">
        <v>119471</v>
      </c>
    </row>
    <row spans="1:3" r="37">
      <c s="4" r="A37" t="s">
        <v>126</v>
      </c>
      <c s="5" r="B37" t="n">
        <v>167384</v>
      </c>
      <c s="5" r="C37" t="n">
        <v>103857</v>
      </c>
    </row>
    <row spans="1:3" r="38">
      <c s="3" r="A38" t="s">
        <v>127</v>
      </c>
    </row>
    <row spans="1:3" r="39">
      <c s="4" r="A39" t="s">
        <v>128</v>
      </c>
      <c s="5" r="B39" t="n">
        <v>2165</v>
      </c>
      <c s="5" r="C39" t="n">
        <v>840</v>
      </c>
    </row>
    <row spans="1:3" r="40">
      <c s="4" r="A40" t="s">
        <v>129</v>
      </c>
      <c s="5" r="B40" t="n">
        <v>679</v>
      </c>
      <c s="5" r="C40" t="n">
        <v>0</v>
      </c>
    </row>
    <row spans="1:3" r="41">
      <c s="3" r="A41" t="s">
        <v>130</v>
      </c>
    </row>
    <row spans="1:3" r="42">
      <c s="4" r="A42" t="s">
        <v>131</v>
      </c>
      <c s="7" r="B42" t="n">
        <v>57</v>
      </c>
      <c s="7" r="C42"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Operations</vt:lpstr>
      <vt:lpstr>Summary of Significant Accounti</vt:lpstr>
      <vt:lpstr>Fair Value Measurements</vt:lpstr>
      <vt:lpstr>Marketable Securities</vt:lpstr>
      <vt:lpstr>Goodwill and Other Intangible A</vt:lpstr>
      <vt:lpstr>Stockholders' Equity</vt:lpstr>
      <vt:lpstr>Stock-Based Compensation</vt:lpstr>
      <vt:lpstr>U.S. Government Agreement, Join</vt:lpstr>
      <vt:lpstr>Master Services Agreement with </vt:lpstr>
      <vt:lpstr>License agreement with Wyeth Ho</vt:lpstr>
      <vt:lpstr>Summary of Significant Accoun18</vt:lpstr>
      <vt:lpstr>Summary of Significant Accoun19</vt:lpstr>
      <vt:lpstr>Fair Value Measurements (Tables</vt:lpstr>
      <vt:lpstr>Marketable Securities (Tables)</vt:lpstr>
      <vt:lpstr>Goodwill and Other Intangible22</vt:lpstr>
      <vt:lpstr>Stock-Based Compensation (Table</vt:lpstr>
      <vt:lpstr>Summary of Significant Accoun24</vt:lpstr>
      <vt:lpstr>Summary of Significant Accoun25</vt:lpstr>
      <vt:lpstr>Fair Value Measurements (Fair v</vt:lpstr>
      <vt:lpstr>Marketable Securities (Marketab</vt:lpstr>
      <vt:lpstr>Marketable Securities (Narrativ</vt:lpstr>
      <vt:lpstr>Goodwill and Other Intangible29</vt:lpstr>
      <vt:lpstr>Goodwill and Other Intangible30</vt:lpstr>
      <vt:lpstr>Goodwill and Other Intangible31</vt:lpstr>
      <vt:lpstr>Goodwill and Other Intangible32</vt:lpstr>
      <vt:lpstr>Stockholders' Equity (Narrative</vt:lpstr>
      <vt:lpstr>Stock-Based Compensation (Summa</vt:lpstr>
      <vt:lpstr>Stock-Based Compensation (Assum</vt:lpstr>
      <vt:lpstr>Stock-Based Compensation (Sum36</vt:lpstr>
      <vt:lpstr>Stock-Based Compensation (Stock</vt:lpstr>
      <vt:lpstr>Stock-Based Compensation (Narra</vt:lpstr>
      <vt:lpstr>U.S. Government Agreement, Jo39</vt:lpstr>
      <vt:lpstr>Master Services Agreement wit40</vt:lpstr>
      <vt:lpstr>License agreement with Wyeth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6:12Z</dcterms:created>
  <dcterms:modified xmlns:dcterms="http://purl.org/dc/terms/" xmlns:xsi="http://www.w3.org/2001/XMLSchema-instance" xsi:type="dcterms:W3CDTF">2015-08-10T16:36:12Z</dcterms:modified>
  <dc:title xmlns:dc="http://purl.org/dc/elements/1.1/">Untitled</dc:title>
  <dc:description xmlns:dc="http://purl.org/dc/elements/1.1/"/>
  <dc:subject xmlns:dc="http://purl.org/dc/elements/1.1/"/>
  <cp:keywords/>
  <cp:category/>
</cp:coreProperties>
</file>